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ash" sheetId="5" r:id="rId5"/>
    <s:sheet name="Consolidated Statements of Chan" sheetId="6" r:id="rId6"/>
    <s:sheet name="Business, Liquidity and Summary" sheetId="7" r:id="rId7"/>
    <s:sheet name="Business Acquisition and Contin" sheetId="8" r:id="rId8"/>
    <s:sheet name="Property and Equipment" sheetId="9" r:id="rId9"/>
    <s:sheet name="Intangible Assets" sheetId="10" r:id="rId10"/>
    <s:sheet name="Debt" sheetId="11" r:id="rId11"/>
    <s:sheet name="Equity and Stock-Based Compensa" sheetId="12" r:id="rId12"/>
    <s:sheet name="Income Taxes" sheetId="13" r:id="rId13"/>
    <s:sheet name="Commitments and Contingencies" sheetId="14" r:id="rId14"/>
    <s:sheet name="Business, Liquidity and Summa15" sheetId="15" r:id="rId15"/>
    <s:sheet name="Business, Liquidity and Summa16" sheetId="16" r:id="rId16"/>
    <s:sheet name="Business Acquisition and Cont17" sheetId="17" r:id="rId17"/>
    <s:sheet name="Property and Equipment (Tables)" sheetId="18" r:id="rId18"/>
    <s:sheet name="Intangible Assets (Tables)" sheetId="19" r:id="rId19"/>
    <s:sheet name="Equity and Stock-Based Compen20" sheetId="20" r:id="rId20"/>
    <s:sheet name="Income Taxes (Tables)" sheetId="21" r:id="rId21"/>
    <s:sheet name="Commitments and Contingencies (" sheetId="22" r:id="rId22"/>
    <s:sheet name="Business, Liquidity and Summa23" sheetId="23" r:id="rId23"/>
    <s:sheet name="Business, Liquidity and Summa24" sheetId="24" r:id="rId24"/>
    <s:sheet name="Business, Liquidity and Summa25" sheetId="25" r:id="rId25"/>
    <s:sheet name="Business, Liquidity and Summa26" sheetId="26" r:id="rId26"/>
    <s:sheet name="Business, Liquidity and Summa27" sheetId="27" r:id="rId27"/>
    <s:sheet name="Business, Liquidity and Summa28" sheetId="28" r:id="rId28"/>
    <s:sheet name="Business, Liquidity and Summa29" sheetId="29" r:id="rId29"/>
    <s:sheet name="Business, Liquidity and Summa30" sheetId="30" r:id="rId30"/>
    <s:sheet name="Business, Liquidity and Summa31" sheetId="31" r:id="rId31"/>
    <s:sheet name="Business, Liquidity and Summa32" sheetId="32" r:id="rId32"/>
    <s:sheet name="Business, Liquidity and Summa33" sheetId="33" r:id="rId33"/>
    <s:sheet name="Business, Liquidity and Summa34" sheetId="34" r:id="rId34"/>
    <s:sheet name="Business, Liquidity and Summa35" sheetId="35" r:id="rId35"/>
    <s:sheet name="Business, Liquidity and Summa36" sheetId="36" r:id="rId36"/>
    <s:sheet name="Business, Liquidity and Summa37" sheetId="37" r:id="rId37"/>
    <s:sheet name="Business, Liquidity and Summa38" sheetId="38" r:id="rId38"/>
    <s:sheet name="Business, Liquidity and Summa39" sheetId="39" r:id="rId39"/>
    <s:sheet name="Business Acquisition and Cont40" sheetId="40" r:id="rId40"/>
    <s:sheet name="Business Acquisition and Cont41" sheetId="41" r:id="rId41"/>
    <s:sheet name="Business Acquisition and Cont42" sheetId="42" r:id="rId42"/>
    <s:sheet name="Property and Equipment - Schedu" sheetId="43" r:id="rId43"/>
    <s:sheet name="Property and Equipment - Sche44" sheetId="44" r:id="rId44"/>
    <s:sheet name="Property and Equipment - Additi" sheetId="45" r:id="rId45"/>
    <s:sheet name="Intangibles - Additional Inform" sheetId="46" r:id="rId46"/>
    <s:sheet name="Intangibles - Summary of Estima" sheetId="47" r:id="rId47"/>
    <s:sheet name="Debt (Short-term) - Additional " sheetId="48" r:id="rId48"/>
    <s:sheet name="Debt (Long-term) - Additional I" sheetId="49" r:id="rId49"/>
    <s:sheet name="Equity and Stock-Based Compen50" sheetId="50" r:id="rId50"/>
    <s:sheet name="Equity and Stock-Based Compen51" sheetId="51" r:id="rId51"/>
    <s:sheet name="Equity and Stock-Based Compen52" sheetId="52" r:id="rId52"/>
    <s:sheet name="Equity and Stock-Based Compen53" sheetId="53" r:id="rId53"/>
    <s:sheet name="Equity and Stock-Based Compen54" sheetId="54" r:id="rId54"/>
    <s:sheet name="Equity and Stock-Based Compen55" sheetId="55" r:id="rId55"/>
    <s:sheet name="Equity and Stock-Based Compen56" sheetId="56" r:id="rId56"/>
    <s:sheet name="Income Taxes - Additional Infor" sheetId="57" r:id="rId57"/>
    <s:sheet name="Income Taxes - Schedule of Inco" sheetId="58" r:id="rId58"/>
    <s:sheet name="Income Taxes - Schedule of Expe" sheetId="59" r:id="rId59"/>
    <s:sheet name="Commitments and Contingencies -" sheetId="60" r:id="rId60"/>
    <s:sheet name="Commitments and Contingencies61" sheetId="61" r:id="rId61"/>
    <s:sheet name="Commitments and Contingencies62" sheetId="62" r:id="rId62"/>
  </s:sheets>
  <s:definedNames/>
  <s:calcPr calcId="124519" calcMode="auto" fullCalcOnLoad="1"/>
</s:workbook>
</file>

<file path=xl/sharedStrings.xml><?xml version="1.0" encoding="utf-8"?>
<sst xmlns="http://schemas.openxmlformats.org/spreadsheetml/2006/main" uniqueCount="553">
  <si>
    <t>Document and Entity Information</t>
  </si>
  <si>
    <t>12 Months Ended</t>
  </si>
  <si>
    <t>Mar. 31, 2016shares</t>
  </si>
  <si>
    <t>Document And Entity Information [Abstract]</t>
  </si>
  <si>
    <t>Document Type</t>
  </si>
  <si>
    <t>20-F</t>
  </si>
  <si>
    <t>Amendment Flag</t>
  </si>
  <si>
    <t>false</t>
  </si>
  <si>
    <t>Document Period End Date</t>
  </si>
  <si>
    <t>Mar. 31,
		2016</t>
  </si>
  <si>
    <t>Document Fiscal Year Focus</t>
  </si>
  <si>
    <t>Document Fiscal Period Focus</t>
  </si>
  <si>
    <t>FY</t>
  </si>
  <si>
    <t>Trading Symbol</t>
  </si>
  <si>
    <t>MDFZF</t>
  </si>
  <si>
    <t>Entity Registrant Name</t>
  </si>
  <si>
    <t>MEDIFOCUS INC.</t>
  </si>
  <si>
    <t>Entity Central Index Key</t>
  </si>
  <si>
    <t>Current Fiscal Year End Date</t>
  </si>
  <si>
    <t>--03-31</t>
  </si>
  <si>
    <t>Entity Well-known Seasoned Issuer</t>
  </si>
  <si>
    <t>No</t>
  </si>
  <si>
    <t>Entity Current Reporting Status</t>
  </si>
  <si>
    <t>Yes</t>
  </si>
  <si>
    <t>Entity Filer Category</t>
  </si>
  <si>
    <t>Non-accelerated Filer</t>
  </si>
  <si>
    <t>Entity Common Stock, Shares Outstanding</t>
  </si>
  <si>
    <t>Consolidated Statements of Financial Position - USD ($)</t>
  </si>
  <si>
    <t>Mar. 31, 2016</t>
  </si>
  <si>
    <t>Mar. 31, 2015</t>
  </si>
  <si>
    <t>Current assets:</t>
  </si>
  <si>
    <t>Cash and cash equivalents</t>
  </si>
  <si>
    <t>Accounts receivable, net</t>
  </si>
  <si>
    <t>Inventory, net</t>
  </si>
  <si>
    <t>Deferred financing costs</t>
  </si>
  <si>
    <t>Other assets</t>
  </si>
  <si>
    <t>Total Current Assets</t>
  </si>
  <si>
    <t>Property and equipment, net</t>
  </si>
  <si>
    <t>Deferred financing costs, long term</t>
  </si>
  <si>
    <t>Deposits</t>
  </si>
  <si>
    <t>Intangible assets, net</t>
  </si>
  <si>
    <t>Total Assets</t>
  </si>
  <si>
    <t>Current liabilities:</t>
  </si>
  <si>
    <t>Accounts payable</t>
  </si>
  <si>
    <t>Accrued expenses</t>
  </si>
  <si>
    <t>Accrued interest payable</t>
  </si>
  <si>
    <t>Promissory notes payable</t>
  </si>
  <si>
    <t>Payable to Boston Scientific Corporation</t>
  </si>
  <si>
    <t>Contingent consideration, current portion</t>
  </si>
  <si>
    <t>Convertible notes payable (net of discount), current portion</t>
  </si>
  <si>
    <t>Total Current Liabilities</t>
  </si>
  <si>
    <t>Contingent consideration</t>
  </si>
  <si>
    <t>Total liabilities</t>
  </si>
  <si>
    <t>Commitments and contingencies (Note 8)</t>
  </si>
  <si>
    <t xml:space="preserve"> </t>
  </si>
  <si>
    <t>Stockholders' deficit:</t>
  </si>
  <si>
    <t>Common stock (no par value), unlimited shares authorized, 184,984,215 and 127,542,120 shares issued and outstanding as of March 31, 2016 and March 31, 2015, respectively.</t>
  </si>
  <si>
    <t>Common stock issuable</t>
  </si>
  <si>
    <t>Additional paid-in capital</t>
  </si>
  <si>
    <t>Accumulated deficit</t>
  </si>
  <si>
    <t>Total Stockholders' Deficit</t>
  </si>
  <si>
    <t>Total Liabilities and Stockholders' Deficit</t>
  </si>
  <si>
    <t>Consolidated Statements of Financial Position (Parenthetical) - $ / shares</t>
  </si>
  <si>
    <t>Statement of Financial Position [Abstract]</t>
  </si>
  <si>
    <t>Common stock, par value</t>
  </si>
  <si>
    <t>Common stock, shares authorized unlimited</t>
  </si>
  <si>
    <t>Unlimited</t>
  </si>
  <si>
    <t>Common stock, shares issued</t>
  </si>
  <si>
    <t>Common stock, shares outstanding</t>
  </si>
  <si>
    <t>Consolidated Statements of Operations and Comprehensive Loss - USD ($)</t>
  </si>
  <si>
    <t>Mar. 31, 2014</t>
  </si>
  <si>
    <t>Sales</t>
  </si>
  <si>
    <t>Products</t>
  </si>
  <si>
    <t>Services</t>
  </si>
  <si>
    <t>Total Sales</t>
  </si>
  <si>
    <t>Costs of Sales</t>
  </si>
  <si>
    <t>Total Costs of Sales</t>
  </si>
  <si>
    <t>Gross Profit</t>
  </si>
  <si>
    <t>Operating Expenses</t>
  </si>
  <si>
    <t>Research and development</t>
  </si>
  <si>
    <t>Sales and marketing</t>
  </si>
  <si>
    <t>General and administrative</t>
  </si>
  <si>
    <t>Total Operating Expenses</t>
  </si>
  <si>
    <t>Loss from Operations</t>
  </si>
  <si>
    <t>Other Income (Expense)</t>
  </si>
  <si>
    <t>Net gain (loss) from equity method investment</t>
  </si>
  <si>
    <t>Recognition of accumulated foreign currency translations adjustments</t>
  </si>
  <si>
    <t>Foreign exchange gain (loss)</t>
  </si>
  <si>
    <t>Loss from change in fair value of contingent consideration</t>
  </si>
  <si>
    <t>Loss from impairment of long-lived assets</t>
  </si>
  <si>
    <t>Loss from write off harmonized sales tax receivable</t>
  </si>
  <si>
    <t>Interest and discount accretion</t>
  </si>
  <si>
    <t>Total Other Income (Expense)</t>
  </si>
  <si>
    <t>Net Loss</t>
  </si>
  <si>
    <t>Other Comprehensive Income (Loss)</t>
  </si>
  <si>
    <t>Net Comprehensive Loss</t>
  </si>
  <si>
    <t>Net Loss per share basic and diluted</t>
  </si>
  <si>
    <t>Weighted average common shares outstanding-basic and diluted</t>
  </si>
  <si>
    <t>Consolidated Statements of Cash Flows - USD ($)</t>
  </si>
  <si>
    <t>Cash flows provided by operating activities:</t>
  </si>
  <si>
    <t>Adjustments to reconcile net loss to net cash used in operating activities:</t>
  </si>
  <si>
    <t>Accretion of deferred financing costs and debt discount</t>
  </si>
  <si>
    <t>Depreciation and amortization</t>
  </si>
  <si>
    <t>Stock-based compensation</t>
  </si>
  <si>
    <t>Loss on change in fair value of contingent consideration</t>
  </si>
  <si>
    <t>(Gain) loss from equity method investment</t>
  </si>
  <si>
    <t>Loss on write-off of harmonized sales tax receivable</t>
  </si>
  <si>
    <t>Loss on impairment of long-lived asset</t>
  </si>
  <si>
    <t>Provisions for bad debts and warranties</t>
  </si>
  <si>
    <t>Recognition of accumulated foreign currency translation adjustments</t>
  </si>
  <si>
    <t>Loss on fixed asset disposal</t>
  </si>
  <si>
    <t>Changes in operating assets and liabilities</t>
  </si>
  <si>
    <t>Decrease (increase) in accounts receivable</t>
  </si>
  <si>
    <t>Decrease (increase) in inventory</t>
  </si>
  <si>
    <t>Decrease (increase) in other current assets</t>
  </si>
  <si>
    <t>(Increase) decrease in deposits</t>
  </si>
  <si>
    <t>Increase in deferred financing costs</t>
  </si>
  <si>
    <t>Increase (decrease) in accounts payable</t>
  </si>
  <si>
    <t>Increase in accrued expenses</t>
  </si>
  <si>
    <t>Increase in accrued interest</t>
  </si>
  <si>
    <t>Net cash used in operating activities</t>
  </si>
  <si>
    <t>INVESTING ACTIVITIES:</t>
  </si>
  <si>
    <t>Purchase of fixed assets</t>
  </si>
  <si>
    <t>Sale of (investment in) equity method investment</t>
  </si>
  <si>
    <t>Payment of contingent consideration</t>
  </si>
  <si>
    <t>Net cash provided by (used in) investing activities</t>
  </si>
  <si>
    <t>FINANCING ACTIVITIES:</t>
  </si>
  <si>
    <t>Proceeds from the issuance of common shares, net of issuance costs</t>
  </si>
  <si>
    <t>Proceeds for common shares issuable</t>
  </si>
  <si>
    <t>Proceeds from convertible notes payable</t>
  </si>
  <si>
    <t>Principal repayments on note payable</t>
  </si>
  <si>
    <t>Net cash provided by financing activities</t>
  </si>
  <si>
    <t>Effect of exchange rate changes on cash and cash equivalents</t>
  </si>
  <si>
    <t>(DECREASE) INCREASE IN CASH AND CASH EQUIVALENTS</t>
  </si>
  <si>
    <t>CASH AND CASH EQUIVALENTS, BEGINNING OF THE PERIOD</t>
  </si>
  <si>
    <t>CASH AND CASH EQUIVALENTS, END OF THE PERIOD</t>
  </si>
  <si>
    <t>Cash paid for interest</t>
  </si>
  <si>
    <t>NON CASH INVESTING AND FINANCING ACTIVITIES</t>
  </si>
  <si>
    <t>Issuance of common shares issuable</t>
  </si>
  <si>
    <t>Warrant modification</t>
  </si>
  <si>
    <t>Accrued expense settled with common shares</t>
  </si>
  <si>
    <t>Inventory classified as property and equipment</t>
  </si>
  <si>
    <t>Consolidated Statements of Changes in Stockholders' Deficit - USD ($)</t>
  </si>
  <si>
    <t>Total</t>
  </si>
  <si>
    <t>Common Stock Issuable [Member]</t>
  </si>
  <si>
    <t>Private Placement [Member]</t>
  </si>
  <si>
    <t>Private Placement [Member]Common Stock Issuable [Member]</t>
  </si>
  <si>
    <t>Common Stock [Member]</t>
  </si>
  <si>
    <t>Additional Paid-in Capital [Member]</t>
  </si>
  <si>
    <t>Accumulated Deficit [Member]</t>
  </si>
  <si>
    <t>Accumulated Other Comprehensive Income (Loss) [Member]</t>
  </si>
  <si>
    <t>Beginning Balance at Mar. 31, 2013</t>
  </si>
  <si>
    <t>Beginning Balance, shares at Mar. 31, 2013</t>
  </si>
  <si>
    <t>Warrants and beneficial conversion feature associated with convertible notes</t>
  </si>
  <si>
    <t>Extension of warrants and adjustments to common stock</t>
  </si>
  <si>
    <t>Foreign currency translation</t>
  </si>
  <si>
    <t>Ending Balance at Mar. 31, 2014</t>
  </si>
  <si>
    <t>Ending Balance, shares at Mar. 31, 2014</t>
  </si>
  <si>
    <t>Proceeds for future private placement</t>
  </si>
  <si>
    <t>Accumulated foreign currency losses recognized into income</t>
  </si>
  <si>
    <t>Issuance of common shares in private placement</t>
  </si>
  <si>
    <t>Issuance of common shares in private placement, shares</t>
  </si>
  <si>
    <t>Ending Balance at Mar. 31, 2015</t>
  </si>
  <si>
    <t>Ending Balance, shares at Mar. 31, 2015</t>
  </si>
  <si>
    <t>Issuance of common shares issuable, shares</t>
  </si>
  <si>
    <t>Common shares issued for debt</t>
  </si>
  <si>
    <t>Common shares issued for debt, shares</t>
  </si>
  <si>
    <t>Ending Balance at Mar. 31, 2016</t>
  </si>
  <si>
    <t>Ending Balance, shares at Mar. 31, 2016</t>
  </si>
  <si>
    <t>Business, Liquidity and Summary of Significant Accounting Policies</t>
  </si>
  <si>
    <t>Accounting Policies [Abstract]</t>
  </si>
  <si>
    <t>1. BUSINESS, LIQUIDITY AND SUMMARY OF SIGNIFICANT ACCOUNTING
POLICIES
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The Company owns two focused heat technology platforms with
comprehensive US and international patent protection:
• The Endo-thermotherapy Platform-from
which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
• In addition to the two focused heat
technology platforms, the Company entered into an exclusive license
agreement with Duke University regarding Heat-Activated and
Tumor-Targeted Immunotherapy and Gene Therapy. The exclusive
license agreement pertains to the Patent Rights of a Duke invention
for the development of heat-activated and tumor-targeted
immunotherapy and gene therapy for the treatment of cancers and
other diseases.
Going Concern Consideration
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inception, the Company has incurred substantial operating losses,
principally from expenses associated with the Company’s
Prolieve operation, research and development, financing activities.
The Company believes these expenditures are essential for the
commercialization of its technologies. The Company expects its
operating losses to continue for the foreseeable future as it
continues its Prolieve sales and marketing activities and new
product development efforts. Due to continued substantial operating
losses, there is substantial doubt regarding the Company’s
ability to continue as a going concern. The Company’s ability
to achieve profitability is dependent upon its ability to operate
its Prolieve business profitably and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sustain its operation,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Additionally,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holders of the convertible debentures, and is in a
technical default of the terms of the debentures. The investors
have not accelerated the terms of the debenture. Management is
continuing its efforts to obtain additional funds through equity
financing and through the negotiation of debt agreements to ensure
that the Company can meet its obligations and sustain
operations.
The consolidated financial statements do not include any
adjustments relating to recoverability and classification of
recorded asset amounts or the amounts and classification of
liabilities that might be necessary should the Company be unable to
continue in existence.
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 ended March 31, 2016.
Unless otherwise noted, all references to “$” or
“dollar” refer to the United States dollar. The Company
operates in a single business segment, focused heat systems for
targeted thermotherapy of surface, subsurface and deep seated
localized and regional cancers. Substantially all of the
Company’s revenue is generated, and assets are located, in
the United States.
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translation adjustments prior to April 1, 2014 were recognized
into other income (expense) in the year ending March 31,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consolidated financial
statements include significant estimates for the expected economic
life and value of our licensed technology, allowance for doubtful
accounts, value of contingent consideration, value of our debt
issuances, accruals for estimated product returns, warrant relative
fair value calculation, allowance for inventory obsolescence,
allowance for our net operating loss carry forward and related
valuation allowance for tax purposes and our stock-based
compensation related to employees and directors, consultants and
advisors. Because of the use of estimates inherent in the financial
reporting process, actual results could differ significantly from
those estimates.
Credit Concentration
The Company’s customers are primarily physicians and
physician organizations in the U.S. For the year ended
March 31, 2015, one customer represented approximately 12% of
total revenues. No individual customer represented more than 10% of
revenues for either of the years March 31, 2016 nor
March 31, 2014.
Vendor Concentration and Deposits
The Company currently purchases 100% of its Prolieve catheter
inventory from one supplier. Alternative suppliers and alternative
catheters are not currently available. The Company maintains a
deposit of $221,330 with its vendor. The company maintains an
additional deposit of $50,000 with a separate vendor to perform
work for the company at a later specified date.
Fair Value Measurements
The Company’s consolidated statements of financial position
include various financial instruments (primarily cash and cash
equivalents, accounts receivable, accounts payable, accrued
expenses,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154,137, $280,296 and $705,355 for the years ended March 31,
2016, 2015 and 2014, respectively, is reflected as “loss from
change in fair value of contingent consideration” in the
accompanying consolidated statements of operations and
comprehensive loss. See note 2.
The Company has no financial assets and liabilities measured at
fair value on a non-recurring basis. The Company’s long-lived
assets are measured at fair value on a non-recurring basis only
when an impairment is deemed to occur.
Fair Value of Financial Instruments
The carrying amounts of financial instruments classified as current
assets or liabilities, including accounts receivable, accounts
payable and accrued expenses approximate fair value because of the
short maturity of these instruments.
Other Comprehensive Income (Loss) and Accumulated Other
Comprehensive Income (Loss)
Other comprehensive income (loss) includes the total of the
Company’s net loss and all other changes in equity other than
transactions with owners, including changes in equity for
cumulative translation adjustments resulting from the consolidation
of foreign subsidiaries as the financial statements of the
subsidiaries were previously accounted for using the local currency
as the functional currency. The company recognized $116,524 of
foreign currency losses during the year ended March 31, 2014.
Accumulated foreign currency losses of $203,553 were recognized
into income during the year ended March 31, 2015. The company
did not recognize any foreign currency losses during the years
ended March 31, 2016 and 2015.
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
Accounts Receivable – Trade and Harmonized Sales
Tax
Trade
The Company extends credit to customers on an unsecured basis and
payment terms are typically 30 days from delivery or service. The
Company’s receivables are primarily related to Prolieve
products and services. Management uses the aging account method to
assess the company’s allowance for doubtful accounts. The
aging account method uses the number of days outstanding for the
underlying invoices that have been past due. Receivables are
written off when it is determined that the underlying invoices are
uncollectible.
The Company maintained an allowance for doubtful accounts of
$77,917 and $74,289 as of March 31, 2016 and 2015,
respectively.
Harmonized Sales Tax
The Company has a receivable from a Canadian tax province for a
harmonized sales tax; however, the company is uncertain as to the
collectability of the asset. Management has decided to write-off
the entire balance until the amount is collected, if any. As this
write off is considered by the Company as an infrequent occurrence
and it is not part of the trade receivable balance, the transaction
will be included as a loss in other income (expense) in the
statement of operations and comprehensive loss. Accounts receivable
consisted of the following as of March 31, 2016 and 2015:
2016 2015
Accounts receivable trade $ 738,554 $ 920,022
Accounts receivable - Harmonized sales tax
— 211,972
Allowance for doubtful accounts and sales tax (77,917 ) (74,289 )
$ 660,637 $ 1,057,705
Inventory
Inventory is valued at the lower of cost or market and consists
primarily of console units and single-use treatment catheters.
Current inventory of catheters consists of the direct costs of
acquiring the inventory from vendors. Non-current inventory of
console units, which were originally held for sale, were classified
as property &amp; equipment during the year ended
March 31, 2016 as the Company began using the console units in
operations. The carrying amount was adjusted prior to the transfer
of the asset for any depreciation expense that would have been
recognized since acquisition had the asset been classified as held
for sale. The Company recognized a loss on impairment of long-lived
assets in other income (expense) of the statement of operations and
comprehensive loss in the amount of $99,020, during the year ended
March 31, 2016, related to this transaction.
Inventory is relieved using the first-in, first-out method and
consists of the following at March 31, 2016 and 2015.
2016 2015
Current inventory – Catheters $ 62,554 $ 79,604
Non-current inventory - Consoles
— 190,276
$ 62,554 $ 269,880
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Equity Method Investments
During the year ended March 31, 2014 the company entered into
a joint venture agreement and accumulated contributions of
approximately $255,000 in cash and equipment. During the years
ended March 31, 2015 and 2014 the company recognized losses of
approximately $56,000 and $159,000, respectively, related to the
investment. During the year ended March 31, 2016, the company
received $100,000 for the sale of their ownership in the joint
venture.
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which is estimated to be during the year
ended March 31, 2018. The changes in fair value are recognized
in earnings. The contingent consideration obligation outstanding
totaled $758,953 and $1,031,179 as of March 31, 2016 and 2015,
respectively.
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
Deferred Financing Fees and Other Assets
As part of the convertible debt transaction (see note 5), the
Company has unamortized deferred financing fees in the amount of
$91,698 and $282,926 as of March 31, 2016 and 2015,
respectively. Other assets primarily includes prepaid expenses.
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
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including related stock-based
compensation expense.
Costs of Sales—Services
Costs of services consist primarily of the costs to provide mobile
services to our patients, including catheter cost, depreciation of
our mobile consoles and vehicle fleet, and payroll and benefit
costs, including related stock-based compensation expense.
Product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approximately $38,000 for each of the years ended March 31,
2016 and 2015.
Research and Development Expenses
Research and development costs are expensed as incurr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Stock-Based Compensation
Compensation costs for all stock-based awards is measured at fair
value on the date of the grant using an option pricing model and is
recognized over the service period for awards expected to
vest. The estimation of stock-based awards that will
ultimately vest requires judgment, and to the extent actual results
or updated estimates differ from the current estimates, such
amounts will be recorded as a cumulative adjustment in the period
estimates are revised. We consider many factors when
estimating expected forfeitures, including types of awards,
employee class, and historical experience.
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approximately $55,000,
$75,000 and $78,000 for the years ended March 31, 2016, 2015
and 2014, respectively.
Net Loss Per Share
Basic net loss per share is computed by dividing net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Outstanding stock options of 10,100,000, 8,255,000 and
8,255,000 and outstanding stock purchase warrants of 71,579,313,
105,278,102 and 94,996,882 to purchase commons shares for the years
ended March 31, 2016, 2015 and 2014 respectively, were
considered anti-dilutive and therefore were not included in the
calculation of diluted shares. Additionally, for the years ended
March 31, 2016, 2015 and 2014, convertible promissory notes
convertible into 22,160,000 shares of common stock were also
considered anti-dilutive and therefore were not included in the
calculation of diluted shares.
Recent Accounting Pronouncements
ASU 2014-09, Revenue from Contracts with Customers (Topic
606),
ASU No. 2014-12, Compensation-Stock Compensation (Topic
718): Accounting for Share Based Payments When the Terms of an
Award Provide That a Performance Target Could Be Achieved after the
Requisite Service Period
ASU 2014-15, Presentation of Financial Statements – Going
Concern (Subtopic 205-40)
ASU No. 2014-16, Derivatives and Hedging (Topic 815):
Determining Whether the Host Contract in a Hybrid Financial
instrument in the Form of a Share More Akin to Debt or
Equity.
ASU No. 2015-03, Interest-Imputation of Interest (Subtopic
835-30): Simplifying the Presentation of Debt Issuance Costs.
ASU No. 2015-11, Inventory (Topic 330): Simplifying the
Measurement of Inventory
ASU No. 2015-17, Income Taxes (Topic 740): Balance Sheet
Classification of Deferred Taxes
ASU No. 2016-01 , Financial Instruments-Overall (Subtopic
825-10) - Recognition and Measurement of Financial Assets and
Financial Liabilities
ASU No. 2016-02, Leases (Topic 842),
ASU No. 2016-09, Compensation-Stock Compensation (Topic
718): Improvements to Employee Share-Based Payment Accounting.
Emerging Growth Company Status
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we have
total annual gross revenues of $1,000,000,000 (as such amount is
indexed for inflation every 5 years by the SEC) or more;
(b) the last day of our fiscal year following the fifth
anniversary of the date of the first sale of our common equity
securities pursuant to an effective registration statement under
the Securities Act; (c) the date on which we have,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we continue to qualify
as an emerging growth company, we will be exempt from the
requirement to include an auditor attestation report in our annual
reports filed under the Exchange Act, even if we do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our financial
performance. As a foreign private issuer, we are not subject to
such requirements, and will not become subject to such requirements
even if we were to cease to be an emerging growth company.
As a reporting issuer under the securities legislation of the
Canadian provinces of Ontario, British Columbia, and Alberta, we
are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We have elected to utilize
this extended transition period. However, while we have elected to
utilize this extended transition period, our condensed interim
consolidated financial statements as of March 31, 2016 reflect
the adoption of all required accounting standards for public
companies.</t>
  </si>
  <si>
    <t>Business Acquisition and Contingent Consideration</t>
  </si>
  <si>
    <t>Business Combinations [Abstract]</t>
  </si>
  <si>
    <t>2. BUSINESS ACQUISITION AND CONTINGENT CONSIDERATION
On July 24, 2012 the Company purchased from Boston Scientific
Corporation (“BSC”), in a taxable transaction, all of
the assets, relating to the Prolieve Thermodilatation System
(“Prolieve”), a FDA approved device for the treatment
of Benign Prostatic Hyperplasia (“BPH”). The total
purchase consideration consisted of the following:
Cash $ 2,535,610
Fair value of contingent consideration 1,126,505
Total consideration $ 3,662,115
The maximum amount of $2,500,000 is payable as contingent
consideration pursuant to the terms of the agreement. The fair
value of the contingent consideration was determined by calculating
its present value based on its payment terms using an interest rate
of 24% (our estimated unsecured borrowing rate). The contingent
consideration is payable quarterly at a rate of 10% of sales of
Prolieve products. As of March 31, 2016, $1,257,995 of
royalties is due to BSC of which $1,144,313 is past due.
The activity of the contingent consideration obligation for the
years ending March 31, 2016, 2015 and 2014 and the allocation
is as follows:
Non Contingent Contingent Total
Activity is as follows:
Balance at April 1, 2013 $ 180,597 $ 890,020 $ 1,070,617
Less: payments (309,133 )
— (309,133 )
Change in fair market value 538,397 282,634 821,031
Balance at March 31, 2014 409,861 1,172,654 1,582,515
Less: payments
—
—
—
Change in fair market value 421,771 (141,475 ) 280,296
Balance at March 31, 2015 831,632 1,031,179 1,862,811
Less: payments
—
—
—
Change in fair market value 426,363 (272,226 ) 154,137
Balance at March 31, 2016 $ 1,257,995 $ 758,953 $ 2,016,948
Allocated as follows:
Payable to Boston Scientific Corp. $ 1,257,995 $
— $ 1,257,995
Contingent consideration – current $
— $ 461,211 $ 461,211
Contingent consideration – non current $
— $ 297,742 $ 297,742</t>
  </si>
  <si>
    <t>Property and Equipment</t>
  </si>
  <si>
    <t>Property, Plant and Equipment [Abstract]</t>
  </si>
  <si>
    <t>3. PROPERTY AND EQUIPMENT
Property and equipment consists of the following as of
March 31, 2016 and March 31, 2015:
March 31, 2016 March 31, 2015
Machinery and equipment (5-7 year life) $ 75,982 $ 75,982
Mobile consoles (7 year life) 834,094 678,845
Furniture and fixtures (3-5 year life) 20,000 20,000
930,076 774,827
Accumulated depreciation (419,935 ) (305,792 )
Total $ 510,141 $ 469,035
Depreciation expense was approximately $114,000, 115,000 and
$111,000 for the years ended March 31, 2016, 2015 and 2014,
respectively.</t>
  </si>
  <si>
    <t>Intangible Assets</t>
  </si>
  <si>
    <t>Goodwill and Intangible Assets Disclosure [Abstract]</t>
  </si>
  <si>
    <t>4. INTANGIBLE ASSETS
Intangible assets include intellectual properties and customer
relationships relating to the Prolieve technology, acquired at a
cost of $2.5 million. These assets are being amortized on a
straight-line basis over ten years; amortization expense was
$246,212 for each of the years ended March 31, 2016, 2015 and
2014.
Future amortization expense related to the net carrying amount of
intangible assets is estimated to be as follows:
2017 $ 246,212
2018 246,212
2019 246,212
2020 246,212
2021 246,212
Sub-total 1,231,060
2021 and thereafter 289,060
Total $ 1,520,120</t>
  </si>
  <si>
    <t>Debt</t>
  </si>
  <si>
    <t>Debt Disclosure [Abstract]</t>
  </si>
  <si>
    <t>5. DEBT
In fiscal year 2013, the Company raised bridge financing of
approximately U.S. $435,000. The bridge financing lender received a
promissory note, with interest payable at 2% per month after
October 23, 2012. The original maturity date of the promissory
note was October 23, 2013 and was subsequently extended until
June 30, 2014 at which time the Company began paying
additional interest of 2% per month on accrued interest with
an additional interest charge of .09% per month on current
interest expense. As of March 31, 2016, the note remains in
default and due in full. The Company is currently in discussions
with the lender on a further extension of the maturity date. The
Company has a total principal and accrued interest balance of
approximately $576,000 and $472,000 as of March 31, 2016 and
2015, respectively. Interest expense of approximately $116,000,
$117,000 and $138,000 was recognized on the promissory note and
accrued interest for the years ended March 31, 2016, 2015 and
2014, respectively.
In fiscal year 2014, the Company issued, in two separate tranches,
554 Units of 8% Redeemable Promissory Convertible Notes (the
“Notes”) together with Series C stock Purchase Warrants
(the “Warrants”) to various accredited investors in an
offering exempt from registration in the U.S pursuant to
regulations D and S under the U.S. Federal Securities rules and
regulations, receiving gross proceeds of $5,540,000. The notes are
convertible into 22,160,000 shares of common stock. Each warrant
entitles the holder to acquire 20,000 common shares (for a total of
11,080,000 common shares) at an exercise price of $0.30 per share
and expire on December 18, 2016 and March 7, 2017. The
warrants were classified as equity, were recorded as additional
paid in capital at their estimated fair value of $1,532,877, and
are considered a non-cash financing activity. The Company
recognized a beneficial conversion feature of $195,938 and deferred
financing fees (consisting of both cash payments and the fair value
of stock purchase warrants classified as equity) of $558,552 which
are amortized using the effective interest method through
December 18, 2016. The Company has accrued interest of
$781,050 owing to holders of the convertible debentures as of
March 31, 2016, of which $657,636 is past due, and is in a
technical default of the terms of the debentures. The investors
have not accelerated the terms of the debenture.
In connection with the above transaction, the Company recognized
interest expense of $482,759, $464,010 and $94,000 for the years
ended March 31, 2016, 2015 and 2014 and accretion expense of
$795,081, $712,841 and $161,002 for the years ended March 31,
2016, 2015 and 2014, respectively.</t>
  </si>
  <si>
    <t>Equity and Stock-Based Compensation</t>
  </si>
  <si>
    <t>Disclosure of Compensation Related Costs, Share-based Payments [Abstract]</t>
  </si>
  <si>
    <t>6. EQUITY AND STOCK-BASED COMPENSATION
Common Stock
Authorized share capital consists of unlimited common shares with
no par value.
On September 15, 2014, the Company completed a private
placement of 10,281,250 units at a price of USD $0.16 per unit
raising gross proceeds of $1,645,000 (net proceeds of $1,444,274).
Each unit consisted of one common share and one common share
purchase warrant. Each warrant entitled the holder to acquire one
common share at an exercise price of USD $0.25 until
September 15, 2017. Management determined the warrants to have
a fair value of $0.12 per warrant and accordingly, $1,034,209 of
the proceeds from the issuance was allocated to additional paid in
capital, and the balance of the proceeds was allocated to common
shares.
On December 14, 2015, the Company completed a private
placement of 15,500,000 units at a price of USD $0.05 per unit
raising gross proceeds of $775,000 (net proceeds of $713,000). Each
unit consisted of one common share and 0.5 common share purchase
warrant. Each warrant entitled the holder to acquire one common
share at an exercise price of USD $0.10 until December 14,
2017. Management determined the warrants to have a fair value of
$0.015 per warrant and accordingly, $176,169 of the proceeds from
the issuance was allocated to additional paid in capital, and the
balance of the proceeds was allocated to common shares.
A relative fair value calculation was used to determine the
carrying value of the warrants. The fair value of the warrants
issued was estimated using a Black-Scholes pricing model with the
following assumptions:
Risk free interest rate 0.58% to 0.97%
Expected life in years 2 -3 years
Expected volatility 98.96 to 146.6%
The Company uses the contract life as its expected life in years.
Volatility is calculated based on actual weekly trading history of
the Company’s common stock. The risk-free rate is based on
the daily yield curve of U.S. treasury bills.
Common stock issuable
Prior to March 31, 2015, the company received funds for common
shares in the amount of $1,561,000 (net of fees) as part of a
future private placement occurring on May 12, 2015. All shares
were issued as of March 31, 2016.
Stock Purchase Warrants
The Company had stock purchase warrants outstanding as of
March 31, 2016 and 2015 as follows:
March 31, March 31,
Year of
issue Exercise Expiration Underlying Underlying
2011 $ 0.50 4/24/2015
— 2,449,997
2011 $ 0.30 2/24/2016
— 3,745,000
2013 $ 0.20 6/8/2016 18,367,263 18,367,263
2013 $ 0.20 6/21/2016 22,200,000 22,200,000
2013 $ 0.20 9/21/2015
— 22,196,795
2013 $ 0.20 1/14/2016
— 13,056,997
2014 $ 0.30 12/18/2016 8,336,400 8,336,400
2014 $ 0.30 3/7/2017 4,644,400 4,644,400
2015
2016 $
$ 0.25 0.10
9/15/2017 12/14/2017
10,281,250 7,750,000
10,281,250 —
71,579,313 105,278,102
Warrant Modifications
During the year ended March 31, 2016, the Company extended the
expiration date of certain outstanding stock warrants, originally
issued in FY 2013 as part of a private placement offering. Given
the Company’s no par value, such modifications require an
allocation between common stock and additional paid in capital for
the change in the relative fair value of the original warrant. The
relative fair value of the modified warrants were estimated using a
Black-Scholes pricing model with the following assumptions:
Risk free interest rate 0.57% to 0.58%
Expected life in years 4 years
Expected volatility 205.5% to 212.7%
The Company uses the modified contract life as its expected life in
years. Volatility is calculated based on actual weekly trading
history of the Company’s common stock. The risk-free rate is
based on the daily yield curve of U.S. treasury bills.
Stock Options
The Company may grant stock options to directors, senior officers
and service providers by resolution of the Board of Directors. The
exercise price will reflect the market price of the Company’s
stock on the date of the grant. The maximum number of stock options
outstanding under the stock option plan is limited 10% of issued
shares.
The Company measures the cost of stock option awards based on the
grant-date fair value of the award. The cost is recognized over the
period during which an employee is required to provide service in
exchange for the award or the requisite service period. The Company
recognizes stock-based compensation expense over the vesting
periods of the awards, adjusted for estimated forfeitures. The
stock-based compensation cost that was incurred by the Company was
$183,410, $0, and $94,801 for the years ended March 31, 2016,
2015 and 2014, respectively.
On December 20, 2015, the Company granted incentive stock
options to the directors and officers of the Company to purchase an
aggregate of 10,100,000 common shares. The options are exercisable
at a price of $0.057 per common share and expire five years from
the date of the grant and vest immediately. A summary of the Plan
for the years ended March 31, 2016, 2015 and 2014 with changes
therein are presented below:
Option Weighted Weighted Aggregate
Outstanding, April 1, 2013 8,525,000 $ 0.20 3.0 $ 243, 875
Granted
—
—
Exercised
—
—
Cancelled/Expired (270,000 ) 0.20
Outstanding, March 31, 2014 8,255,000 0.20 2.0 $
—
Granted
—
—
Exercised
—
—
Cancelled/Expired
—
—
Outstanding, March 31, 2015 8,255,000 0.20 1.0
Granted 10,100,000 0.06 4.75 years $
—
Exercised
—
—
Cancelled/Expired (8,255,000 ) 0.20
Outstanding, March, 31, 2016 10,100,000 $ 0.06 4.75 years $
—
Exercisable, March 31, 2016 10,100,000
The weighted average fair value of the option grants were $.018 per
share. The option grants were estimated on the date of grant using
the Black-Scholes option pricing model and using the following
assumptions:
Expected option life (years) 2.5 years
Risk free interest rate 1.12%
Expected volatility 106.03%
The Company estimates the expected term using the
“simplified-method” as it does not have sufficient
historical exercise data to provide a reasonable estimate.
Volatility is calculated based on actual weekly trading history of
the Company’s common stock. The risk-free rate is based on
the daily yield curve of U.S. treasury bills. No income tax benefit
was recognized in the Company’s consolidated statements of
operations and comprehensive loss for stock-based compensation
arrangements due to the Company’s net loss position.</t>
  </si>
  <si>
    <t>Income Taxes</t>
  </si>
  <si>
    <t>Income Tax Disclosure [Abstract]</t>
  </si>
  <si>
    <t>7. INCOME TAXES
The Company is domiciled in Canada and files Canadian federal and
certain provincial tax returns. The Company had no provision
(benefit) for income taxes as of March 31, 2016, 2015 and
2014, as a result of its net losses and full valuation allowance
against its deferred tax assets.
The following reconciles our loss before income taxes by
jurisdiction.
Years ended March 31,
2016 2015 2014
U.S. $
— $
— $
—
Canada 4,961,549 5,971,470 5,992,897
$ 4,961,549 $ 5,971,470 $ 5,992,897
The difference between the Company’s expected income tax
provision (benefit) from applying the Canadian federal statutory
tax rates to the pre-tax loss and the actual income tax provision
(benefit) relates primarily to the effect of the following:
Years ended March 31,
2016 2015 2014
Statutory rate (34.00 %) (26.50 %) (26.50 %)
Non-deductible expenses 3.80 % 3.80 % 3.80 %
Valuation allowance 30.20 % 22.70 % 22.70 %
Income tax provision (benefit) 0.00 % 0.00 % 0.00 %
Deferred income taxes reflect the net tax effects of differences
between the bases of assets and liabilities for financial reporting
and income tax purposes. The Company’s deferred income tax
assets consist principally of carryforward losses which are offset
by a full valuation allowance.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projected
future taxable income and tax planning strategies in making this
assessment. Based upon the level of historical taxable income and
projections for future taxable income in the periods which the
deferred tax assets are deductible, the Company has determined that
a full valuation allowance is required for the years ending
March 31, 2016, 2015 and 2014.
The Company is subject to income taxes in numerous jurisdictions.
Significant judgment is required in evaluating the Company’s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 liability
that is considered appropriate. The Company has identified no
material uncertain tax positions as of March 31, 2016.
The Company is subject to income tax audits in all jurisdictions
for which it is required to file tax returns. Tax audits by their
nature are often complex and can require several years to complete.
Neither the Company nor any of its subsidiaries is currently under
audit in any jurisdiction. All of the Company’s income tax
returns remain subject to examination by tax authorities.
As a Canadian domiciled company, the Company has never filed a tax
return in the United States. U.S. federal tax legislation was
enacted in 2004 to address perceived U.S. tax concerns in
“corporate inversion” transactions. A “corporate
inversion” generally occurs when a non-U.S. Company acquires
“substantially all” of the equity interests in, or the
assets of, a U.S. Company or partnership, if, after the
acquisition, former equity holders of the U.S. Company or
partnership own a specified level of stock in the non-U.S. Company.
The tax consequences of these rules depend upon the percentage
identity of stock ownership that results. Generally, in “80
percent identity” transactions (i.e., former equity holders
of the U.S. Company owns 80% or more of the equity of the non-U.S.
acquiring entity, excluding certain equity interests), the tax
benefits of the inversion are limited by treating the non-U.S.
acquiring entity as a domestic entity for U.S. tax purposes. In
“60-80 percent identity” transactions, the benefits of
the inversion are limited by barring certain corporate-level
“toll charges” from being offset by certain tax
attributes of the U.S. Company (e.g., loss carry-forwards), and
imposing excise taxes on certain stock-based compensation held by
“insiders” of the U.S. Company. Management is of the
view that a corporate inversion has resulted from the reverse
takeover transaction it completed in fiscal 2009; however, it has
not yet determined whether the Company is subject to the “80
percent” or the “60-80 percent” identity with
respect to the transactions undertaken in the fiscal 2009 year
since the interpretation of which categories of stock ownership are
to be considered under the inversion rules is not yet settled. The
Company has not filed income tax returns in Canada or United States
since 2009. The Company has never filed an income tax return in
Canada but is current with its United States federal income tax
filings. The Company has incurred losses in all jurisdictions in
all years.</t>
  </si>
  <si>
    <t>Commitments and Contingencies</t>
  </si>
  <si>
    <t>Commitments and Contingencies Disclosure [Abstract]</t>
  </si>
  <si>
    <t>8. COMMITMENTS AND CONTINGENCIES
On January 16, 2006, the Company’s wholly owned
subsidiary, Celsion (Canada) Inc. purchased from Celsion
Corporation (USA) [“Celsion”]
Future minimum payments under operating leases for office space and
vehicles are as follows:
2017 $ 225,873
2018 $ 195,333
The Company recognized total rent expense of $223,254, $192,919 and
$176,616 for the years ended March 31, 2016, 2015 and 2014,
respectively.
The Company has agreed to indemnify its directors and officers and
certain of its employees in accordance with the Company’s
by-laws. However, the Company does not currently have such
insurance policies in place to provide coverage against certain
claims.
During the year ended March 31, 2015, the Company was included
on a complaint related to the Prolieve mobile service. The
plaintiff’s counsel offered to dismiss the Company from the
lawsuit in exchange for a waiver of fees and costs which was
approximately $4,500. The company expects the case to be dismissed
in the near future.</t>
  </si>
  <si>
    <t>Business, Liquidity and Summary of Significant Accounting Policies (Policies)</t>
  </si>
  <si>
    <t>Description of Business and Current Financial Condition</t>
  </si>
  <si>
    <t>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The Company owns two focused heat technology platforms with
comprehensive US and international patent protection:
• The Endo-thermotherapy Platform-from
which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
• In addition to the two focused heat
technology platforms, the Company entered into an exclusive license
agreement with Duke University regarding Heat-Activated and
Tumor-Targeted Immunotherapy and Gene Therapy. The exclusive
license agreement pertains to the Patent Rights of a Duke invention
for the development of heat-activated and tumor-targeted
immunotherapy and gene therapy for the treatment of cancers and
other diseases.</t>
  </si>
  <si>
    <t>Going Concern Consideration</t>
  </si>
  <si>
    <t>Going Concern Consideration
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inception, the Company has incurred substantial operating losses,
principally from expenses associated with the Company’s
Prolieve operation, research and development, financing activities.
The Company believes these expenditures are essential for the
commercialization of its technologies. The Company expects its
operating losses to continue for the foreseeable future as it
continues its Prolieve sales and marketing activities and new
product development efforts. Due to continued substantial operating
losses, there is substantial doubt regarding the Company’s
ability to continue as a going concern. The Company’s ability
to achieve profitability is dependent upon its ability to operate
its Prolieve business profitably and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sustain its operation,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Additionally,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holders of the convertible debentures, and is in a
technical default of the terms of the debentures. The investors
have not accelerated the terms of the debenture. Management is
continuing its efforts to obtain additional funds through equity
financing and through the negotiation of debt agreements to ensure
that the Company can meet its obligations and sustain
operations.
The consolidated financial statements do not include any
adjustments relating to recoverability and classification of
recorded asset amounts or the amounts and classification of
liabilities that might be necessary should the Company be unable to
continue in existence.</t>
  </si>
  <si>
    <t>Basis of Presentation and Principles of Consolidation</t>
  </si>
  <si>
    <t>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 ended March 31, 2016.
Unless otherwise noted, all references to “$” or
“dollar” refer to the United States dollar. The Company
operates in a single business segment, focused heat systems for
targeted thermotherapy of surface, subsurface and deep seated
localized and regional cancers. Substantially all of the
Company’s revenue is generated, and assets are located, in
the United States.</t>
  </si>
  <si>
    <t>Foreign Currency</t>
  </si>
  <si>
    <t>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translation adjustments prior to April 1, 2014 were recognized
into other income (expense) in the year ending March 31,
2015.</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consolidated financial
statements include significant estimates for the expected economic
life and value of our licensed technology, allowance for doubtful
accounts, value of contingent consideration, value of our debt
issuances, accruals for estimated product returns, warrant relative
fair value calculation, allowance for inventory obsolescence,
allowance for our net operating loss carry forward and related
valuation allowance for tax purposes and our stock-based
compensation related to employees and directors, consultants and
advisors. Because of the use of estimates inherent in the financial
reporting process, actual results could differ significantly from
those estimates.</t>
  </si>
  <si>
    <t>Credit Concentration</t>
  </si>
  <si>
    <t>Credit Concentration
The Company’s customers are primarily physicians and
physician organizations in the U.S. For the year ended
March 31, 2015, one customer represented approximately 12% of
total revenues. No individual customer represented more than 10% of
revenues for either of the years March 31, 2016 nor
March 31, 2014.</t>
  </si>
  <si>
    <t>Vendor Concentration and Deposits</t>
  </si>
  <si>
    <t>Vendor Concentration and Deposits
The Company currently purchases 100% of its Prolieve catheter
inventory from one supplier. Alternative suppliers and alternative
catheters are not currently available. The Company maintains a
deposit of $221,330 with its vendor. The company maintains an
additional deposit of $50,000 with a separate vendor to perform
work for the company at a later specified date.</t>
  </si>
  <si>
    <t>Fair Value Measurements</t>
  </si>
  <si>
    <t>Fair Value Measurements
The Company’s consolidated statements of financial position
include various financial instruments (primarily cash and cash
equivalents, accounts receivable, accounts payable, accrued
expenses,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154,137, $280,296 and $705,355 for the years ended March 31,
2016, 2015 and 2014, respectively, is reflected as “loss from
change in fair value of contingent consideration” in the
accompanying consolidated statements of operations and
comprehensive loss. See note 2.
The Company has no financial assets and liabilities measured at
fair value on a non-recurring basis. The Company’s long-lived
assets are measured at fair value on a non-recurring basis only
when an impairment is deemed to occur.</t>
  </si>
  <si>
    <t>Fair Value of Financial Instruments</t>
  </si>
  <si>
    <t>Fair Value of Financial Instruments
The carrying amounts of financial instruments classified as current
assets or liabilities, including accounts receivable, accounts
payable and accrued expenses approximate fair value because of the
short maturity of these instruments.</t>
  </si>
  <si>
    <t>Other Comprehensive Income (Loss) and Accumulated Other Comprehensive Income (Loss)</t>
  </si>
  <si>
    <t>Other Comprehensive Income (Loss) and Accumulated Other
Comprehensive Income (Loss)
Other comprehensive income (loss) includes the total of the
Company’s net loss and all other changes in equity other than
transactions with owners, including changes in equity for
cumulative translation adjustments resulting from the consolidation
of foreign subsidiaries as the financial statements of the
subsidiaries were previously accounted for using the local currency
as the functional currency. The company recognized $116,524 of
foreign currency losses during the year ended March 31, 2014.
Accumulated foreign currency losses of $203,553 were recognized
into income during the year ended March 31, 2015. The company
did not recognize any foreign currency losses during the years
ended March 31, 2016 and 2015.</t>
  </si>
  <si>
    <t>Cash and Cash Equivalents</t>
  </si>
  <si>
    <t>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t>
  </si>
  <si>
    <t>Accounts Receivable - Trade and Harmonized Sales Tax</t>
  </si>
  <si>
    <t>Accounts Receivable – Trade and Harmonized Sales
Tax
Trade
The Company extends credit to customers on an unsecured basis and
payment terms are typically 30 days from delivery or service. The
Company’s receivables are primarily related to Prolieve
products and services. Management uses the aging account method to
assess the company’s allowance for doubtful accounts. The
aging account method uses the number of days outstanding for the
underlying invoices that have been past due. Receivables are
written off when it is determined that the underlying invoices are
uncollectible.
The Company maintained an allowance for doubtful accounts of
$77,917 and $74,289 as of March 31, 2016 and 2015,
respectively.
Harmonized Sales Tax
The Company has a receivable from a Canadian tax province for a
harmonized sales tax; however, the company is uncertain as to the
collectability of the asset. Management has decided to write-off
the entire balance until the amount is collected, if any. As this
write off is considered by the Company as an infrequent occurrence
and it is not part of the trade receivable balance, the transaction
will be included as a loss in other income (expense) in the
statement of operations and comprehensive loss. Accounts receivable
consisted of the following as of March 31, 2016 and 2015:
2016 2015
Accounts receivable trade $ 738,554 $ 920,022
Accounts receivable - Harmonized sales tax
— 211,972
Allowance for doubtful accounts and sales tax (77,917 ) (74,289 )
$ 660,637 $ 1,057,705</t>
  </si>
  <si>
    <t>Inventory</t>
  </si>
  <si>
    <t>Inventory
Inventory is valued at the lower of cost or market and consists
primarily of console units and single-use treatment catheters.
Current inventory of catheters consists of the direct costs of
acquiring the inventory from vendors. Non-current inventory of
console units, which were originally held for sale, were classified
as property &amp; equipment during the year ended
March 31, 2016 as the Company began using the console units in
operations. The carrying amount was adjusted prior to the transfer
of the asset for any depreciation expense that would have been
recognized since acquisition had the asset been classified as held
for sale. The Company recognized a loss on impairment of long-lived
assets in other income (expense) of the statement of operations and
comprehensive loss in the amount of $99,020, during the year ended
March 31, 2016, related to this transaction.
Inventory is relieved using the first-in, first-out method and
consists of the following at March 31, 2016 and 2015.
2016 2015
Current inventory – Catheters $ 62,554 $ 79,604
Non-current inventory - Consoles
— 190,276
$ 62,554 $ 269,880</t>
  </si>
  <si>
    <t>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Equity Method Investments</t>
  </si>
  <si>
    <t>Equity Method Investments
During the year ended March 31, 2014 the company entered into
a joint venture agreement and accumulated contributions of
approximately $255,000 in cash and equipment. During the years
ended March 31, 2015 and 2014 the company recognized losses of
approximately $56,000 and $159,000, respectively, related to the
investment. During the year ended March 31, 2016, the company
received $100,000 for the sale of their ownership in the joint
venture.</t>
  </si>
  <si>
    <t>Contingent Consideration</t>
  </si>
  <si>
    <t>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which is estimated to be during the year
ended March 31, 2018. The changes in fair value are recognized
in earnings. The contingent consideration obligation outstanding
totaled $758,953 and $1,031,179 as of March 31, 2016 and 2015,
respectively.</t>
  </si>
  <si>
    <t>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t>
  </si>
  <si>
    <t>Deferred Financing Fees and Other Assets</t>
  </si>
  <si>
    <t>Deferred Financing Fees and Other Assets
As part of the convertible debt transaction (see note 5), the
Company has unamortized deferred financing fees in the amount of
$91,698 and $282,926 as of March 31, 2016 and 2015,
respectively. Other assets primarily includes prepaid expenses.</t>
  </si>
  <si>
    <t>Revenue Recognition</t>
  </si>
  <si>
    <t>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t>
  </si>
  <si>
    <t>Costs of Sales-Products</t>
  </si>
  <si>
    <t>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including related stock-based
compensation expense.
Costs of Sales—Services
Costs of services consist primarily of the costs to provide mobile
services to our patients, including catheter cost, depreciation of
our mobile consoles and vehicle fleet, and payroll and benefit
costs, including related stock-based compensation expense.</t>
  </si>
  <si>
    <t>Product Warranty Liabilities</t>
  </si>
  <si>
    <t>Product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approximately $38,000 for each of the years ended March 31,
2016 and 2015.</t>
  </si>
  <si>
    <t>Research and Development Expenses</t>
  </si>
  <si>
    <t>Research and Development Expenses
Research and development costs are expensed as incurre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t>
  </si>
  <si>
    <t>Stock-Based Compensation</t>
  </si>
  <si>
    <t>Stock-Based Compensation
Compensation costs for all stock-based awards is measured at fair
value on the date of the grant using an option pricing model and is
recognized over the service period for awards expected to
vest. The estimation of stock-based awards that will
ultimately vest requires judgment, and to the extent actual results
or updated estimates differ from the current estimates, such
amounts will be recorded as a cumulative adjustment in the period
estimates are revised. We consider many factors when
estimating expected forfeitures, including types of awards,
employee class, and historical experience.</t>
  </si>
  <si>
    <t>Profit Sharing Plan</t>
  </si>
  <si>
    <t>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approximately $55,000,
$75,000 and $78,000 for the years ended March 31, 2016, 2015
and 2014, respectively.</t>
  </si>
  <si>
    <t>Net Loss Per Share</t>
  </si>
  <si>
    <t>Net Loss Per Share
Basic net loss per share is computed by dividing net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Outstanding stock options of 10,100,000, 8,255,000 and
8,255,000 and outstanding stock purchase warrants of 71,579,313,
105,278,102 and 94,996,882 to purchase commons shares for the years
ended March 31, 2016, 2015 and 2014 respectively, were
considered anti-dilutive and therefore were not included in the
calculation of diluted shares. Additionally, for the years ended
March 31, 2016, 2015 and 2014, convertible promissory notes
convertible into 22,160,000 shares of common stock were also
considered anti-dilutive and therefore were not included in the
calculation of diluted shares.</t>
  </si>
  <si>
    <t>Recent Accounting Pronouncements</t>
  </si>
  <si>
    <t>Recent Accounting Pronouncements
ASU 2014-09, Revenue from Contracts with Customers (Topic
606),
ASU No. 2014-12, Compensation-Stock Compensation (Topic
718): Accounting for Share Based Payments When the Terms of an
Award Provide That a Performance Target Could Be Achieved after the
Requisite Service Period
ASU 2014-15, Presentation of Financial Statements – Going
Concern (Subtopic 205-40)
ASU No. 2014-16, Derivatives and Hedging (Topic 815):
Determining Whether the Host Contract in a Hybrid Financial
instrument in the Form of a Share More Akin to Debt or
Equity.
ASU No. 2015-03, Interest-Imputation of Interest (Subtopic
835-30): Simplifying the Presentation of Debt Issuance Costs.
ASU No. 2015-11, Inventory (Topic 330): Simplifying the
Measurement of Inventory
ASU No. 2015-17, Income Taxes (Topic 740): Balance Sheet
Classification of Deferred Taxes
ASU No. 2016-01 , Financial Instruments-Overall (Subtopic
825-10) - Recognition and Measurement of Financial Assets and
Financial Liabilities
ASU No. 2016-02, Leases (Topic 842),
ASU No. 2016-09, Compensation-Stock Compensation (Topic
718): Improvements to Employee Share-Based Payment Accounting.</t>
  </si>
  <si>
    <t>Emerging Growth Company Status</t>
  </si>
  <si>
    <t>Emerging Growth Company Status
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we have
total annual gross revenues of $1,000,000,000 (as such amount is
indexed for inflation every 5 years by the SEC) or more;
(b) the last day of our fiscal year following the fifth
anniversary of the date of the first sale of our common equity
securities pursuant to an effective registration statement under
the Securities Act; (c) the date on which we have,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we continue to qualify
as an emerging growth company, we will be exempt from the
requirement to include an auditor attestation report in our annual
reports filed under the Exchange Act, even if we do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our financial
performance. As a foreign private issuer, we are not subject to
such requirements, and will not become subject to such requirements
even if we were to cease to be an emerging growth company.
As a reporting issuer under the securities legislation of the
Canadian provinces of Ontario, British Columbia, and Alberta, we
are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We have elected to utilize
this extended transition period. However, while we have elected to
utilize this extended transition period, our condensed interim
consolidated financial statements as of March 31, 2016 reflect
the adoption of all required accounting standards for public
companies.</t>
  </si>
  <si>
    <t>Business, Liquidity and Summary of Significant Accounting Policies (Tables)</t>
  </si>
  <si>
    <t>Schedule of Accounts Receivable</t>
  </si>
  <si>
    <t>Accounts receivable consisted of the following as of March 31,
2016 and 2015:
2016 2015
Accounts receivable trade $ 738,554 $ 920,022
Accounts receivable - Harmonized sales tax
— 211,972
Allowance for doubtful accounts and sales tax (77,917 ) (74,289 )
$ 660,637 $ 1,057,705</t>
  </si>
  <si>
    <t>Schedule of Inventory By Using First-In First-Out Method</t>
  </si>
  <si>
    <t>Inventory is relieved using the first-in, first-out method and
consists of the following at March 31, 2016 and 2015.
2016 2015
Current inventory – Catheters $ 62,554 $ 79,604
Non-current inventory - Consoles
— 190,276
$ 62,554 $ 269,880</t>
  </si>
  <si>
    <t>Business Acquisition and Contingent Consideration (Tables)</t>
  </si>
  <si>
    <t>Summary of Business Acquisition Purchase Consideration</t>
  </si>
  <si>
    <t>The total purchase consideration consisted of the following:
Cash $ 2,535,610
Fair value of contingent consideration 1,126,505
Total consideration $ 3,662,115</t>
  </si>
  <si>
    <t>Schedule of Contingent Consideration Obligation</t>
  </si>
  <si>
    <t>The activity of the contingent consideration obligation for the
years ending March 31, 2016, 2015 and 2014 and the allocation
is as follows:
Non Contingent Contingent Total
Activity is as follows:
Balance at April 1, 2013 $ 180,597 $ 890,020 $ 1,070,617
Less: payments (309,133 )
— (309,133 )
Change in fair market value 538,397 282,634 821,031
Balance at March 31, 2014 409,861 1,172,654 1,582,515
Less: payments
—
—
—
Change in fair market value 421,771 (141,475 ) 280,296
Balance at March 31, 2015 831,632 1,031,179 1,862,811
Less: payments
—
—
—
Change in fair market value 426,363 (272,226 ) 154,137
Balance at March 31, 2016 $ 1,257,995 $ 758,953 $ 2,016,948
Allocated as follows:
Payable to Boston Scientific Corp. $ 1,257,995 $
— $ 1,257,995
Contingent consideration – current $
— $ 461,211 $ 461,211
Contingent consideration – non current $
— $ 297,742 $ 297,742</t>
  </si>
  <si>
    <t>Property and Equipment (Tables)</t>
  </si>
  <si>
    <t>Schedule of Property and Equipment</t>
  </si>
  <si>
    <t>Property and equipment consists of the following as of
March 31, 2016 and March 31, 2015:
March 31, 2016 March 31, 2015
Machinery and equipment (5-7 year life) $ 75,982 $ 75,982
Mobile consoles (7 year life) 834,094 678,845
Furniture and fixtures (3-5 year life) 20,000 20,000
930,076 774,827
Accumulated depreciation (419,935 ) (305,792 )
Total $ 510,141 $ 469,035</t>
  </si>
  <si>
    <t>Intangible Assets (Tables)</t>
  </si>
  <si>
    <t>Summary of Estimated Future Amortization Expense Related to Net Carrying Amount of Intangible Assets</t>
  </si>
  <si>
    <t>Future amortization expense related to the net carrying amount of
intangible assets is estimated to be as follows:
2017 $ 246,212
2018 246,212
2019 246,212
2020 246,212
2021 246,212
Sub-total 1,231,060
2021 and thereafter 289,060
Total $ 1,520,120</t>
  </si>
  <si>
    <t>Equity and Stock-Based Compensation (Tables)</t>
  </si>
  <si>
    <t>Assumptions Used in Estimating Fair Value of Warrants Issued</t>
  </si>
  <si>
    <t>The fair value of the warrants issued was estimated using a
Black-Scholes pricing model with the following assumptions:
Risk free interest rate 0.58% to 0.97%
Expected life in years 2 -3 years
Expected volatility 98.96 to 146.6%</t>
  </si>
  <si>
    <t>Summary of Stock Purchase Warrants Outstanding</t>
  </si>
  <si>
    <t>The Company had stock purchase warrants outstanding as of
March 31, 2016 and 2015 as follows:
March 31, March 31,
Year of
issue Exercise Expiration Underlying Underlying
2011 $ 0.50 4/24/2015
— 2,449,997
2011 $ 0.30 2/24/2016
— 3,745,000
2013 $ 0.20 6/8/2016 18,367,263 18,367,263
2013 $ 0.20 6/21/2016 22,200,000 22,200,000
2013 $ 0.20 9/21/2015
— 22,196,795
2013 $ 0.20 1/14/2016
— 13,056,997
2014 $ 0.30 12/18/2016 8,336,400 8,336,400
2014 $ 0.30 3/7/2017 4,644,400 4,644,400
2015
2016 $
$ 0.25 0.10
9/15/2017 12/14/2017
10,281,250 7,750,000
10,281,250 —
71,579,313 105,278,102</t>
  </si>
  <si>
    <t>Summary of Plan Activity</t>
  </si>
  <si>
    <t>A summary of the Plan for the years ended March 31, 2016, 2015
and 2014 with changes therein are presented below:
Option Weighted Weighted Aggregate
Outstanding, April 1, 2013 8,525,000 $ 0.20 3.0 $ 243, 875
Granted
—
—
Exercised
—
—
Cancelled/Expired (270,000 ) 0.20
Outstanding, March 31, 2014 8,255,000 0.20 2.0 $
—
Granted
—
—
Exercised
—
—
Cancelled/Expired
—
—
Outstanding, March 31, 2015 8,255,000 0.20 1.0
Granted 10,100,000 0.06 4.75 years $
—
Exercised
—
—
Cancelled/Expired (8,255,000 ) 0.20
Outstanding, March, 31, 2016 10,100,000 $ 0.06 4.75 years $
—
Exercisable, March 31, 2016 10,100,000</t>
  </si>
  <si>
    <t>Assumptions Used in Estimating Fair Value of Stock Options</t>
  </si>
  <si>
    <t>The option grants were estimated on the date of grant using the
Black-Scholes option pricing model and using the following
assumptions:
Expected option life (years) 2.5 years
Risk free interest rate 1.12%
Expected volatility 106.03%</t>
  </si>
  <si>
    <t>Modified Warrants [Member]</t>
  </si>
  <si>
    <t>The relative fair value of the modified warrants were estimated
using a Black-Scholes pricing model with the following
assumptions:
Risk free interest rate 0.57% to 0.58%
Expected life in years 4 years
Expected volatility 205.5% to 212.7%</t>
  </si>
  <si>
    <t>Income Taxes (Tables)</t>
  </si>
  <si>
    <t>Schedule of Income Before Provision for Income Taxes</t>
  </si>
  <si>
    <t>The following reconciles our loss before income taxes by
jurisdiction.
Years ended March 31,
2016 2015 2014
U.S. $
— $
— $
—
Canada 4,961,549 5,971,470 5,992,897
$ 4,961,549 $ 5,971,470 $ 5,992,897</t>
  </si>
  <si>
    <t>Schedule of Expected Income Tax Provision (Benefit)</t>
  </si>
  <si>
    <t>The difference between the Company’s expected income tax
provision (benefit) from applying the Canadian federal statutory
tax rates to the pre-tax loss and the actual income tax provision
(benefit) relates primarily to the effect of the following:
Years ended March 31,
2016 2015 2014
Statutory rate (34.00 %) (26.50 %) (26.50 %)
Non-deductible expenses 3.80 % 3.80 % 3.80 %
Valuation allowance 30.20 % 22.70 % 22.70 %
Income tax provision (benefit) 0.00 % 0.00 % 0.00 %</t>
  </si>
  <si>
    <t>Commitments and Contingencies (Tables)</t>
  </si>
  <si>
    <t>Schedule of Future Minimum Payments Under Operating Leases</t>
  </si>
  <si>
    <t xml:space="preserve">Future minimum payments under operating leases for office space and
vehicles are as follows:
2017 $ 225,873
2018 $ 195,333 </t>
  </si>
  <si>
    <t>Business, Liquidity and Summary of Significant Accounting Policies (Credit Concentration) - Additional Information (Detail) - Customer Concentration Risk [Member] - Total Revenues [Member]</t>
  </si>
  <si>
    <t>Concentration Risk [Line Items]</t>
  </si>
  <si>
    <t>Concentration Risk, Percentage</t>
  </si>
  <si>
    <t>10.00%</t>
  </si>
  <si>
    <t>Customer One [Member]</t>
  </si>
  <si>
    <t>12.00%</t>
  </si>
  <si>
    <t>Business, Liquidity and Summary of Significant Accounting Policies (Vendor Concentration and Deposits) - Additional Information (Detail) - USD ($)</t>
  </si>
  <si>
    <t>Deposit amount with vendor</t>
  </si>
  <si>
    <t>Additional deposit</t>
  </si>
  <si>
    <t>Supplier Concentration Risk [Member] | Cost of Goods Product Line [Member]</t>
  </si>
  <si>
    <t>Concentration risk, Number of supplier</t>
  </si>
  <si>
    <t>Prolieve catheter inventory from one  supplier</t>
  </si>
  <si>
    <t>100.00%</t>
  </si>
  <si>
    <t>Business, Liquidity and Summary of Significant Accounting Policies (Fair Value Measurements) - Additional Information (Detail) - USD ($)</t>
  </si>
  <si>
    <t>Jul. 24, 2012</t>
  </si>
  <si>
    <t>Fair Value, Assets and Liabilities Measured on Recurring and Nonrecurring Basis [Line Items]</t>
  </si>
  <si>
    <t>Contingent consideration payable</t>
  </si>
  <si>
    <t>Prolieve Thermodilatation System [Member]</t>
  </si>
  <si>
    <t>Business, Liquidity and Summary of Significant Accounting Policies (Other Comprehensive Income (Loss) and Accumulated Other Comprehensive Income (Loss)) - Additional Information (Detail) - USD ($)</t>
  </si>
  <si>
    <t>Foreign currency losses</t>
  </si>
  <si>
    <t>Business, Liquidity and Summary of Significant Accounting Policies (Cash and Cash Equivalents) - Additional Information (Detail)</t>
  </si>
  <si>
    <t>Mar. 31, 2016USD ($)</t>
  </si>
  <si>
    <t>Interest bearing and non-interest bearing accounts guaranteed by FDIC</t>
  </si>
  <si>
    <t>Business, Liquidity and Summary of Significant Accounting Policies (Accounts Receivable - Trade and Harmonized Sales Tax) - Additional Information (Detail) - USD ($)</t>
  </si>
  <si>
    <t>Allowance for doubtful accounts</t>
  </si>
  <si>
    <t>Accounts receivable payment term</t>
  </si>
  <si>
    <t>30 days</t>
  </si>
  <si>
    <t>Business, Liquidity and Summary Of Significant Accounting Policies - Schedule of Accounts Receivable (Detail) - USD ($)</t>
  </si>
  <si>
    <t>Accounts, Notes, Loans and Financing Receivable [Line Items]</t>
  </si>
  <si>
    <t>Allowance for doubtful accounts and sales tax</t>
  </si>
  <si>
    <t>Trade [Member]</t>
  </si>
  <si>
    <t>Accounts receivable</t>
  </si>
  <si>
    <t>Harmonized Sales Tax [Member]</t>
  </si>
  <si>
    <t>Business, Liquidity and Summary of Significant Accounting Policies (Inventory) - Additional Information (Detail)</t>
  </si>
  <si>
    <t>Business, Liquidity and Summary of Significant Accounting Policies - Schedule of Inventory by Using First-In First-Out Method (Detail) - USD ($)</t>
  </si>
  <si>
    <t>Inventory Disclosure [Abstract]</t>
  </si>
  <si>
    <t>Current inventory - Catheters</t>
  </si>
  <si>
    <t>Non-current inventory - Consoles</t>
  </si>
  <si>
    <t>Total inventory</t>
  </si>
  <si>
    <t>Business, Liquidity and Summary of Significant Accounting Policies (Property and Equipment) - Additional Information (Detail)</t>
  </si>
  <si>
    <t>Estimated useful lives of property and equipment</t>
  </si>
  <si>
    <t>Three to seven years</t>
  </si>
  <si>
    <t>Business, Liquidity and Summary of Significant Accounting Policies (Equity Method Investments) - Additional Information (Detail) - USD ($)</t>
  </si>
  <si>
    <t>Property, Plant and Equipment [Line Items]</t>
  </si>
  <si>
    <t>Loss on investments</t>
  </si>
  <si>
    <t>Corporate Joint Venture [Member]</t>
  </si>
  <si>
    <t>Cash and equipment</t>
  </si>
  <si>
    <t>Business, Liquidity and Summary of Significant Accounting Policies (Contingent Consideration) - Additional Information (Detail) - USD ($)</t>
  </si>
  <si>
    <t>Mar. 31, 2013</t>
  </si>
  <si>
    <t>Contingent consideration obligation outstanding</t>
  </si>
  <si>
    <t>Business, Liquidity and Summary of Significant Accounting Policies (Intangible Assets) - Additional Information (Detail)</t>
  </si>
  <si>
    <t>1 Months Ended</t>
  </si>
  <si>
    <t>Jul. 31, 2012</t>
  </si>
  <si>
    <t>Estimated useful lives of intangible assets</t>
  </si>
  <si>
    <t>10 years</t>
  </si>
  <si>
    <t>Business, Liquidity and Summary of Significant Accounting Policies (Deferred Financing Fees and Other Assets) - Additional Information (Detail) - USD ($)</t>
  </si>
  <si>
    <t>Unamortized deferred financing fees</t>
  </si>
  <si>
    <t>Business, Liquidity and Summary of Significant Accounting Policies (Product Warranty Liabilities) - Additional Information (Detail) - USD ($)</t>
  </si>
  <si>
    <t>Product warranty term</t>
  </si>
  <si>
    <t>12 months</t>
  </si>
  <si>
    <t>Accrued liability for warranty provisions</t>
  </si>
  <si>
    <t>Business, Liquidity and Summary of Significant Accounting Policies (Profit Sharing Plan) - Additional Information (Detail) - USD ($)</t>
  </si>
  <si>
    <t>Defined contribution plan, contributions per employee, percent</t>
  </si>
  <si>
    <t>15.00%</t>
  </si>
  <si>
    <t>Defined contribution plan, employer matching contribution, percent</t>
  </si>
  <si>
    <t>3.00%</t>
  </si>
  <si>
    <t>Defined contribution plan, total contribution</t>
  </si>
  <si>
    <t>Business, Liquidity and Summary of Significant Accounting Policies (Net Loss Per Share) - Additional Information (Detail) - shares</t>
  </si>
  <si>
    <t>Employee Stock Option [Member]</t>
  </si>
  <si>
    <t>Antidilutive Securities Excluded from Computation of Earnings Per Share [Line Items]</t>
  </si>
  <si>
    <t>Antidilutive securities excluded from computation of earnings per share</t>
  </si>
  <si>
    <t>Warrant [Member]</t>
  </si>
  <si>
    <t>Convertible Notes Payable [Member]</t>
  </si>
  <si>
    <t>Business Acquisition and Contingent Consideration - Summary of Business Acquisition Purchase Consideration (Detail)</t>
  </si>
  <si>
    <t>Jul. 24, 2012USD ($)</t>
  </si>
  <si>
    <t>Cash</t>
  </si>
  <si>
    <t>Fair value of contingent consideration</t>
  </si>
  <si>
    <t>Total consideration</t>
  </si>
  <si>
    <t>Business Acquisition and Contingent Consideration - Schedule of Contingent Consideration Obligation (Detail) - USD ($)</t>
  </si>
  <si>
    <t>Business Acquisition, Contingent Consideration [Line Items]</t>
  </si>
  <si>
    <t>Beginning Balance</t>
  </si>
  <si>
    <t>Less: payments</t>
  </si>
  <si>
    <t>Ending Balance</t>
  </si>
  <si>
    <t>Change in fair market value</t>
  </si>
  <si>
    <t>Accounts Payable [Member]</t>
  </si>
  <si>
    <t>Business Acquisition and Contingent Consideration (Allocated Payables) - Schedule of Contingent Consideration Balance Due (Detail) - USD ($)</t>
  </si>
  <si>
    <t>Payable to Boston Scientific Corp.</t>
  </si>
  <si>
    <t>Contingent consideration - current</t>
  </si>
  <si>
    <t>Contingent consideration - non current</t>
  </si>
  <si>
    <t>Property and Equipment - Schedule of Property and Equipment (Detail) - USD ($)</t>
  </si>
  <si>
    <t>Property plant and equipment gross</t>
  </si>
  <si>
    <t>Accumulated depreciation</t>
  </si>
  <si>
    <t>Machinery and Equipment [Member]</t>
  </si>
  <si>
    <t>Mobile Consoles [Member]</t>
  </si>
  <si>
    <t>Furniture and Fixtures [Member]</t>
  </si>
  <si>
    <t>Property and Equipment - Schedule of Property and Equipment (Parenthetical) (Detail)</t>
  </si>
  <si>
    <t>Estimated useful life of property and equipment</t>
  </si>
  <si>
    <t>7 years</t>
  </si>
  <si>
    <t>Minimum [Member] | Machinery and Equipment [Member]</t>
  </si>
  <si>
    <t>5 years</t>
  </si>
  <si>
    <t>Minimum [Member] | Furniture and Fixtures [Member]</t>
  </si>
  <si>
    <t>3 years</t>
  </si>
  <si>
    <t>Maximum [Member] | Machinery and Equipment [Member]</t>
  </si>
  <si>
    <t>Maximum [Member] | Furniture and Fixtures [Member]</t>
  </si>
  <si>
    <t>Property and Equipment - Additional Information (Detail) - USD ($)</t>
  </si>
  <si>
    <t>Depreciation expense</t>
  </si>
  <si>
    <t>Intangibles - Additional Information (Detail) - USD ($)</t>
  </si>
  <si>
    <t>Intangibles assets acquired at cost</t>
  </si>
  <si>
    <t>Recognized amortization expenses</t>
  </si>
  <si>
    <t>Intangible assets amortization period</t>
  </si>
  <si>
    <t>Intangibles - Summary of Estimated Future Amortization Expense Related to Net Carrying Amount of Intangible Assets (Detail) - USD ($)</t>
  </si>
  <si>
    <t>Sub-total</t>
  </si>
  <si>
    <t>2021 and thereafter</t>
  </si>
  <si>
    <t>Debt (Short-term) - Additional Information (Detail) - USD ($)</t>
  </si>
  <si>
    <t>Short-term Debt [Line Items]</t>
  </si>
  <si>
    <t>Interest expense</t>
  </si>
  <si>
    <t>Promissory Note [Member]</t>
  </si>
  <si>
    <t>Bridge Loan [Member]</t>
  </si>
  <si>
    <t>Debt instrument interest rate</t>
  </si>
  <si>
    <t>2.00%</t>
  </si>
  <si>
    <t>Debt instrument periodic payment</t>
  </si>
  <si>
    <t>Monthly</t>
  </si>
  <si>
    <t>Debt instrument maturity date</t>
  </si>
  <si>
    <t>Jun. 30,
		2014</t>
  </si>
  <si>
    <t>Additional interest on accrued interest</t>
  </si>
  <si>
    <t>Additional interest on current interest expense</t>
  </si>
  <si>
    <t>0.09%</t>
  </si>
  <si>
    <t>Total principal and accrued interest balance</t>
  </si>
  <si>
    <t>Debt (Long-term) - Additional Information (Detail)</t>
  </si>
  <si>
    <t>Mar. 31, 2016USD ($)$ / shares</t>
  </si>
  <si>
    <t>Mar. 31, 2015USD ($)</t>
  </si>
  <si>
    <t>Mar. 31, 2014USD ($)Tranche$ / sharesshares</t>
  </si>
  <si>
    <t>Dec. 14, 2015$ / shares</t>
  </si>
  <si>
    <t>Sep. 15, 2014$ / shares</t>
  </si>
  <si>
    <t>Debt Instrument [Line Items]</t>
  </si>
  <si>
    <t>Proceeds from note payable</t>
  </si>
  <si>
    <t>Warrant right to convert into common stock | shares</t>
  </si>
  <si>
    <t>Warrant holder acquired common shares | shares</t>
  </si>
  <si>
    <t>Exercise price | $ / shares</t>
  </si>
  <si>
    <t>Estimated fair value of warrants</t>
  </si>
  <si>
    <t>Amortization of deferred financing fees</t>
  </si>
  <si>
    <t>Number of tranche | Tranche</t>
  </si>
  <si>
    <t>Accretion expense</t>
  </si>
  <si>
    <t>Warrants Due 18 December 2016, Issued in 2014 [Member]</t>
  </si>
  <si>
    <t>Warrant expiration date</t>
  </si>
  <si>
    <t>Dec. 18,
		2016</t>
  </si>
  <si>
    <t>Warrants Due 7 March 2017, Issued in 2014 [Member]</t>
  </si>
  <si>
    <t>Mar. 7,
		2017</t>
  </si>
  <si>
    <t>Convertible Debt [Member]</t>
  </si>
  <si>
    <t>Accrued Interest</t>
  </si>
  <si>
    <t>Accrued interest past due</t>
  </si>
  <si>
    <t>Convertible Promissory Notes [Member]</t>
  </si>
  <si>
    <t>Redeemable Promissory Convertible Notes</t>
  </si>
  <si>
    <t>In fiscal year 2014, the Company issued, in two separate tranches, 554 Units of  8% Redeemable Promissory Convertible Notes (the "Notes") together with Series C  stock Purchase Warrants (the "Warrants") to various accredited investors in an  offering exempt from registration in the U.S pursuant to regulations D and S  under the U.S. Federal Securities rules and regulations</t>
  </si>
  <si>
    <t>8.00%</t>
  </si>
  <si>
    <t>Number of shares, notes get converted into | shares</t>
  </si>
  <si>
    <t>Beneficial conversion feature of debt instrument</t>
  </si>
  <si>
    <t>Equity and Stock-Based Compensation - Additional Information (Detail) - USD ($)</t>
  </si>
  <si>
    <t>Dec. 14, 2015</t>
  </si>
  <si>
    <t>Sep. 15, 2014</t>
  </si>
  <si>
    <t>Equity [Abstract]</t>
  </si>
  <si>
    <t>Gross proceeds from private placement</t>
  </si>
  <si>
    <t>Net proceeds from private placement</t>
  </si>
  <si>
    <t>Exercise price</t>
  </si>
  <si>
    <t>Warrant expiration period</t>
  </si>
  <si>
    <t>Dec. 14,
		2017</t>
  </si>
  <si>
    <t>Sep. 15,
		2017</t>
  </si>
  <si>
    <t>Fair value per warrant</t>
  </si>
  <si>
    <t>Equity and Stock-Based Compensation - Assumptions Used in Estimating Fair Value of Warrants Issued (Detail)</t>
  </si>
  <si>
    <t>Minimum [Member]</t>
  </si>
  <si>
    <t>Share-based Compensation Arrangement by Share-based Payment Award [Line Items]</t>
  </si>
  <si>
    <t>Risk free interest rate</t>
  </si>
  <si>
    <t>0.58%</t>
  </si>
  <si>
    <t>Expected life in years</t>
  </si>
  <si>
    <t>2 years</t>
  </si>
  <si>
    <t>Expected volatility</t>
  </si>
  <si>
    <t>98.96%</t>
  </si>
  <si>
    <t>Maximum [Member]</t>
  </si>
  <si>
    <t>0.97%</t>
  </si>
  <si>
    <t>146.60%</t>
  </si>
  <si>
    <t>4 years</t>
  </si>
  <si>
    <t>Modified Warrants [Member] | Minimum [Member]</t>
  </si>
  <si>
    <t>0.57%</t>
  </si>
  <si>
    <t>205.50%</t>
  </si>
  <si>
    <t>Modified Warrants [Member] | Maximum [Member]</t>
  </si>
  <si>
    <t>212.70%</t>
  </si>
  <si>
    <t>Equity and Stock-Based Compensation (Common stock issuable) - Additional Information (Detail) - USD ($)</t>
  </si>
  <si>
    <t>Subsidiary, Sale of Stock [Line Items]</t>
  </si>
  <si>
    <t>Equity and Stock-Based Compensation - Summary of Stock Purchase Warrants Outstanding (Detail) - $ / shares</t>
  </si>
  <si>
    <t>Class of Warrant or Right [Line Items]</t>
  </si>
  <si>
    <t>Underlying Shares</t>
  </si>
  <si>
    <t>Warrants Due 24 April 2015, Issued in 2011 [Member]</t>
  </si>
  <si>
    <t>Apr. 24,
		2015</t>
  </si>
  <si>
    <t>Warrants Due 24 February 2016, Issued in 2011 [Member]</t>
  </si>
  <si>
    <t>Feb. 24,
		2016</t>
  </si>
  <si>
    <t>Warrants Due 8 June 2016, Issued in 2013 [Member]</t>
  </si>
  <si>
    <t>Jun. 8,
		2016</t>
  </si>
  <si>
    <t>Warrants Due 21 June 2016, Issued in 2013 [Member]</t>
  </si>
  <si>
    <t>Jun. 21,
		2016</t>
  </si>
  <si>
    <t>Warrants Due 21 September 2015, Issued in 2013 [Member]</t>
  </si>
  <si>
    <t>Sep. 21,
		2015</t>
  </si>
  <si>
    <t>Warrants Due 14 January 2016, Issued in 2013 [Member]</t>
  </si>
  <si>
    <t>Jan. 14,
		2016</t>
  </si>
  <si>
    <t>Warrants Due 15 September 2017, Issued in 2015 [Member]</t>
  </si>
  <si>
    <t>Warrants Due 14 December 2017, Issued in 2016 [Member]</t>
  </si>
  <si>
    <t>Equity and Stock-Based Compensation (Stock options) - Additional Information (Detail) - USD ($)</t>
  </si>
  <si>
    <t>Dec. 20, 2015</t>
  </si>
  <si>
    <t>Percentages of maximum number of stock options outstanding</t>
  </si>
  <si>
    <t>Stock-based compensation cost</t>
  </si>
  <si>
    <t>Stock options granted</t>
  </si>
  <si>
    <t>Stock options exercisable price per share</t>
  </si>
  <si>
    <t>Weighted average fair value of option grants</t>
  </si>
  <si>
    <t>Income tax benefit on stock based compensation</t>
  </si>
  <si>
    <t>Directors and Officers [Member]</t>
  </si>
  <si>
    <t>Directors and Officers [Member] | Employee Stock Option [Member]</t>
  </si>
  <si>
    <t>Stock options expiration term</t>
  </si>
  <si>
    <t>Equity and Stock-Based Compensation - Summary of Plan Activity (Detail) - USD ($)</t>
  </si>
  <si>
    <t>Option Shares, outstanding, Beginning balance</t>
  </si>
  <si>
    <t>Option Shares, Granted</t>
  </si>
  <si>
    <t>Option Shares, Exercised</t>
  </si>
  <si>
    <t>Option Shares, Cancelled</t>
  </si>
  <si>
    <t>Option Shares, outstanding, Ending balance</t>
  </si>
  <si>
    <t>Weighted Average Exercise Price, Beginning balance</t>
  </si>
  <si>
    <t>Option Shares, Exercisable</t>
  </si>
  <si>
    <t>Weighted Average Exercise Price, Granted</t>
  </si>
  <si>
    <t>Weighted Average Exercise Price, Cancelled</t>
  </si>
  <si>
    <t>Weighted Average Exercise Price, Ending balance</t>
  </si>
  <si>
    <t>Aggregate Intrinsic Value, Outstanding beginning balance</t>
  </si>
  <si>
    <t>Weighted Average Remaining Contractual Life, Granted</t>
  </si>
  <si>
    <t>4 years 9 months</t>
  </si>
  <si>
    <t>Weighted Average Remaining Contractual Life, Outstanding</t>
  </si>
  <si>
    <t>1 year</t>
  </si>
  <si>
    <t>Equity and Stock-Based Compensation - Assumptions Used in Estimating Fair Value of Stock Options (Detail)</t>
  </si>
  <si>
    <t>2 years 6 months</t>
  </si>
  <si>
    <t>1.12%</t>
  </si>
  <si>
    <t>106.03%</t>
  </si>
  <si>
    <t>Income Taxes - Additional Information (Detail) - USD ($)</t>
  </si>
  <si>
    <t>Valuation Allowance [Line Items]</t>
  </si>
  <si>
    <t>Corporate inversion, other</t>
  </si>
  <si>
    <t>Generally, in “80 percent identity” transactions (i.e., former equity holders of the U.S. Company owns 80% or more of the equity of the non-U.S. acquiring entity, excluding certain equity interests), the tax benefits of the inversion are limited by treating the non-U.S. acquiring entity as a domestic entity for U.S. tax purposes. In “60-80 percent identity” transactions, the benefits of the inversion are limited by barring certain corporate-level “toll charges” from being offset by certain tax attributes of the U.S. Company (e.g., loss carryforwards), and imposing excise taxes on certain stock-based compensation held by “insiders” of the U.S. Company. Management is of the view that a corporate inversion has resulted from the reverse takeover transaction it completed in fiscal 2009; however, it has not yet determined whether the Company is subject to the “80 percent” or the “60-80 percent” identity with respect to the transactions undertaken in the fiscal 2009 year since the interpretation of which categories of stock ownership are to be considered under the inversion rules is not yet settled.</t>
  </si>
  <si>
    <t>Canada Revenue Agency [Member]</t>
  </si>
  <si>
    <t>Income tax provision (benefit)</t>
  </si>
  <si>
    <t>Income Taxes - Schedule of Income Before Provision for Income Taxes (Detail) - USD ($)</t>
  </si>
  <si>
    <t>Income Tax Examination [Line Items]</t>
  </si>
  <si>
    <t>Losses before income taxes</t>
  </si>
  <si>
    <t>U.S. [Member]</t>
  </si>
  <si>
    <t>U.S.</t>
  </si>
  <si>
    <t>Canada [Member]</t>
  </si>
  <si>
    <t>Canada</t>
  </si>
  <si>
    <t>Income Taxes - Schedule of Expected Income Tax Provision (Benefit) (Detail)</t>
  </si>
  <si>
    <t>Statutory rate</t>
  </si>
  <si>
    <t>(34.00%)</t>
  </si>
  <si>
    <t>(26.50%)</t>
  </si>
  <si>
    <t>Non-deductible expenses</t>
  </si>
  <si>
    <t>3.80%</t>
  </si>
  <si>
    <t>Valuation allowance</t>
  </si>
  <si>
    <t>30.20%</t>
  </si>
  <si>
    <t>22.70%</t>
  </si>
  <si>
    <t>0.00%</t>
  </si>
  <si>
    <t>Commitments and Contingencies - Additional Information (Detail)</t>
  </si>
  <si>
    <t>Revenue from Rights Concentration Risk [Member] | Liabilities, Total [Member] | Celsion [Member]</t>
  </si>
  <si>
    <t>Long-term Purchase Commitment [Line Items]</t>
  </si>
  <si>
    <t>5.00%</t>
  </si>
  <si>
    <t>Revenue from Rights Concentration Risk [Member] | Liabilities, Total [Member] | MIT [Member]</t>
  </si>
  <si>
    <t>Maximum [Member] | Celsion [Member]</t>
  </si>
  <si>
    <t>Royalty Payable</t>
  </si>
  <si>
    <t>Commitments and Contingencies - Schedule of Future Minimum Payments Under Operating Leases (Detail)</t>
  </si>
  <si>
    <t>Commitments and Contingencies (Operating Leases) - Additional Information (Detail) - USD ($)</t>
  </si>
  <si>
    <t>Leases [Abstract]</t>
  </si>
  <si>
    <t>Total rent expense</t>
  </si>
  <si>
    <t>Waiver of fees and costs demand by plaintiff counse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4" r="B8">
        <v>12</v>
      </c>
    </row>
    <row spans="1:2" r="9">
      <c t="s" s="4" r="A9">
        <v>13</v>
      </c>
      <c t="s" s="4" r="B9">
        <v>14</v>
      </c>
    </row>
    <row spans="1:2" r="10">
      <c t="s" s="4" r="A10">
        <v>15</v>
      </c>
      <c t="s" s="4" r="B10">
        <v>16</v>
      </c>
    </row>
    <row spans="1:2" r="11">
      <c t="s" s="4" r="A11">
        <v>17</v>
      </c>
      <c t="n" s="6" r="B11">
        <v>1603961</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n" s="6" r="B16">
        <v>184984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8</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8</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8</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8</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8</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8</v>
      </c>
    </row>
    <row spans="1:2" r="3">
      <c t="s" s="3" r="A3">
        <v>170</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row spans="1:2" r="15">
      <c t="s" s="4" r="A15">
        <v>216</v>
      </c>
      <c t="s" s="4" r="B15">
        <v>217</v>
      </c>
    </row>
    <row spans="1:2" r="16">
      <c t="s" s="4" r="A16">
        <v>218</v>
      </c>
      <c t="s" s="4" r="B16">
        <v>219</v>
      </c>
    </row>
    <row spans="1:2" r="17">
      <c t="s" s="4" r="A17">
        <v>175</v>
      </c>
      <c t="s" s="4" r="B17">
        <v>220</v>
      </c>
    </row>
    <row spans="1:2" r="18">
      <c t="s" s="4" r="A18">
        <v>221</v>
      </c>
      <c t="s" s="4" r="B18">
        <v>222</v>
      </c>
    </row>
    <row spans="1:2" r="19">
      <c t="s" s="4" r="A19">
        <v>223</v>
      </c>
      <c t="s" s="4" r="B19">
        <v>224</v>
      </c>
    </row>
    <row spans="1:2" r="20">
      <c t="s" s="4" r="A20">
        <v>178</v>
      </c>
      <c t="s" s="4" r="B20">
        <v>225</v>
      </c>
    </row>
    <row spans="1:2" r="21">
      <c t="s" s="4" r="A21">
        <v>226</v>
      </c>
      <c t="s" s="4" r="B21">
        <v>227</v>
      </c>
    </row>
    <row spans="1:2" r="22">
      <c t="s" s="4" r="A22">
        <v>228</v>
      </c>
      <c t="s" s="4" r="B22">
        <v>229</v>
      </c>
    </row>
    <row spans="1:2" r="23">
      <c t="s" s="4" r="A23">
        <v>230</v>
      </c>
      <c t="s" s="4" r="B23">
        <v>231</v>
      </c>
    </row>
    <row spans="1:2" r="24">
      <c t="s" s="4" r="A24">
        <v>232</v>
      </c>
      <c t="s" s="4" r="B24">
        <v>233</v>
      </c>
    </row>
    <row spans="1:2" r="25">
      <c t="s" s="4" r="A25">
        <v>234</v>
      </c>
      <c t="s" s="4" r="B25">
        <v>235</v>
      </c>
    </row>
    <row spans="1:2" r="26">
      <c t="s" s="4" r="A26">
        <v>187</v>
      </c>
      <c t="s" s="4" r="B26">
        <v>236</v>
      </c>
    </row>
    <row spans="1:2" r="27">
      <c t="s" s="4" r="A27">
        <v>237</v>
      </c>
      <c t="s" s="4" r="B27">
        <v>238</v>
      </c>
    </row>
    <row spans="1:2" r="28">
      <c t="s" s="4" r="A28">
        <v>239</v>
      </c>
      <c t="s" s="4" r="B28">
        <v>240</v>
      </c>
    </row>
    <row spans="1:2" r="29">
      <c t="s" s="4" r="A29">
        <v>241</v>
      </c>
      <c t="s" s="4" r="B29">
        <v>242</v>
      </c>
    </row>
    <row spans="1:2" r="30">
      <c t="s" s="4" r="A30">
        <v>243</v>
      </c>
      <c t="s" s="4" r="B30">
        <v>244</v>
      </c>
    </row>
    <row spans="1:2" r="31">
      <c t="s" s="4" r="A31">
        <v>245</v>
      </c>
      <c t="s" s="4" r="B31">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47</v>
      </c>
      <c t="s" s="2" r="B1">
        <v>1</v>
      </c>
    </row>
    <row spans="1:2" r="2">
      <c t="s" s="2" r="B2">
        <v>28</v>
      </c>
    </row>
    <row spans="1:2" r="3">
      <c t="s" s="3" r="A3">
        <v>170</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52</v>
      </c>
      <c t="s" s="2" r="B1">
        <v>1</v>
      </c>
    </row>
    <row spans="1:2" r="2">
      <c t="s" s="2" r="B2">
        <v>28</v>
      </c>
    </row>
    <row spans="1:2" r="3">
      <c t="s" s="3" r="A3">
        <v>173</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7</v>
      </c>
      <c t="s" s="2" r="B1">
        <v>1</v>
      </c>
    </row>
    <row spans="1:2" r="2">
      <c t="s" s="2" r="B2">
        <v>28</v>
      </c>
    </row>
    <row spans="1:2" r="3">
      <c t="s" s="3" r="A3">
        <v>176</v>
      </c>
    </row>
    <row spans="1:2" r="4">
      <c t="s" s="4" r="A4">
        <v>258</v>
      </c>
      <c t="s" s="4"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8</v>
      </c>
    </row>
    <row spans="1:2" r="3">
      <c t="s" s="3" r="A3">
        <v>179</v>
      </c>
    </row>
    <row spans="1:2" r="4">
      <c t="s" s="4" r="A4">
        <v>261</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113946</v>
      </c>
      <c t="n" s="7" r="C3">
        <v>1312479</v>
      </c>
    </row>
    <row spans="1:3" r="4">
      <c t="s" s="4" r="A4">
        <v>32</v>
      </c>
      <c t="n" s="6" r="B4">
        <v>660637</v>
      </c>
      <c t="n" s="6" r="C4">
        <v>1057705</v>
      </c>
    </row>
    <row spans="1:3" r="5">
      <c t="s" s="4" r="A5">
        <v>33</v>
      </c>
      <c t="n" s="6" r="B5">
        <v>62554</v>
      </c>
      <c t="n" s="6" r="C5">
        <v>79604</v>
      </c>
    </row>
    <row spans="1:3" r="6">
      <c t="s" s="4" r="A6">
        <v>34</v>
      </c>
      <c t="n" s="6" r="B6">
        <v>91698</v>
      </c>
      <c t="n" s="6" r="C6">
        <v>191228</v>
      </c>
    </row>
    <row spans="1:3" r="7">
      <c t="s" s="4" r="A7">
        <v>35</v>
      </c>
      <c t="n" s="6" r="B7">
        <v>14214</v>
      </c>
      <c t="n" s="6" r="C7">
        <v>38800</v>
      </c>
    </row>
    <row spans="1:3" r="8">
      <c t="s" s="4" r="A8">
        <v>36</v>
      </c>
      <c t="n" s="6" r="B8">
        <v>943049</v>
      </c>
      <c t="n" s="6" r="C8">
        <v>2679816</v>
      </c>
    </row>
    <row spans="1:3" r="9">
      <c t="s" s="4" r="A9">
        <v>33</v>
      </c>
      <c t="n" s="6" r="C9">
        <v>190276</v>
      </c>
    </row>
    <row spans="1:3" r="10">
      <c t="s" s="4" r="A10">
        <v>37</v>
      </c>
      <c t="n" s="6" r="B10">
        <v>510141</v>
      </c>
      <c t="n" s="6" r="C10">
        <v>469035</v>
      </c>
    </row>
    <row spans="1:3" r="11">
      <c t="s" s="4" r="A11">
        <v>38</v>
      </c>
      <c t="n" s="6" r="C11">
        <v>91698</v>
      </c>
    </row>
    <row spans="1:3" r="12">
      <c t="s" s="4" r="A12">
        <v>39</v>
      </c>
      <c t="n" s="6" r="B12">
        <v>271330</v>
      </c>
      <c t="n" s="6" r="C12">
        <v>221330</v>
      </c>
    </row>
    <row spans="1:3" r="13">
      <c t="s" s="4" r="A13">
        <v>40</v>
      </c>
      <c t="n" s="6" r="B13">
        <v>1520120</v>
      </c>
      <c t="n" s="6" r="C13">
        <v>1766332</v>
      </c>
    </row>
    <row spans="1:3" r="14">
      <c t="s" s="4" r="A14">
        <v>41</v>
      </c>
      <c t="n" s="6" r="B14">
        <v>3244640</v>
      </c>
      <c t="n" s="6" r="C14">
        <v>5418487</v>
      </c>
    </row>
    <row spans="1:3" r="15">
      <c t="s" s="3" r="A15">
        <v>42</v>
      </c>
    </row>
    <row spans="1:3" r="16">
      <c t="s" s="4" r="A16">
        <v>43</v>
      </c>
      <c t="n" s="6" r="B16">
        <v>864022</v>
      </c>
      <c t="n" s="6" r="C16">
        <v>606527</v>
      </c>
    </row>
    <row spans="1:3" r="17">
      <c t="s" s="4" r="A17">
        <v>44</v>
      </c>
      <c t="n" s="6" r="B17">
        <v>797141</v>
      </c>
      <c t="n" s="6" r="C17">
        <v>568919</v>
      </c>
    </row>
    <row spans="1:3" r="18">
      <c t="s" s="4" r="A18">
        <v>45</v>
      </c>
      <c t="n" s="6" r="B18">
        <v>1082502</v>
      </c>
      <c t="n" s="6" r="C18">
        <v>567955</v>
      </c>
    </row>
    <row spans="1:3" r="19">
      <c t="s" s="4" r="A19">
        <v>46</v>
      </c>
      <c t="n" s="6" r="B19">
        <v>274890</v>
      </c>
      <c t="n" s="6" r="C19">
        <v>282303</v>
      </c>
    </row>
    <row spans="1:3" r="20">
      <c t="s" s="4" r="A20">
        <v>47</v>
      </c>
      <c t="n" s="6" r="B20">
        <v>1257995</v>
      </c>
      <c t="n" s="6" r="C20">
        <v>831632</v>
      </c>
    </row>
    <row spans="1:3" r="21">
      <c t="s" s="4" r="A21">
        <v>48</v>
      </c>
      <c t="n" s="6" r="B21">
        <v>461211</v>
      </c>
      <c t="n" s="6" r="C21">
        <v>440663</v>
      </c>
    </row>
    <row spans="1:3" r="22">
      <c t="s" s="4" r="A22">
        <v>49</v>
      </c>
      <c t="n" s="6" r="B22">
        <v>5030836</v>
      </c>
      <c t="n" s="6" r="C22">
        <v>4426984</v>
      </c>
    </row>
    <row spans="1:3" r="23">
      <c t="s" s="4" r="A23">
        <v>50</v>
      </c>
      <c t="n" s="6" r="B23">
        <v>9768597</v>
      </c>
      <c t="n" s="6" r="C23">
        <v>7724983</v>
      </c>
    </row>
    <row spans="1:3" r="24">
      <c t="s" s="4" r="A24">
        <v>51</v>
      </c>
      <c t="n" s="6" r="B24">
        <v>297742</v>
      </c>
      <c t="n" s="6" r="C24">
        <v>590516</v>
      </c>
    </row>
    <row spans="1:3" r="25">
      <c t="s" s="4" r="A25">
        <v>52</v>
      </c>
      <c t="n" s="7" r="B25">
        <v>10066339</v>
      </c>
      <c t="n" s="7" r="C25">
        <v>8315499</v>
      </c>
    </row>
    <row spans="1:3" r="26">
      <c t="s" s="4" r="A26">
        <v>53</v>
      </c>
      <c t="s" s="4" r="B26">
        <v>54</v>
      </c>
      <c t="s" s="4" r="C26">
        <v>54</v>
      </c>
    </row>
    <row spans="1:3" r="27">
      <c t="s" s="3" r="A27">
        <v>55</v>
      </c>
    </row>
    <row spans="1:3" r="28">
      <c t="s" s="4" r="A28">
        <v>56</v>
      </c>
      <c t="n" s="7" r="B28">
        <v>14295388</v>
      </c>
      <c t="n" s="7" r="C28">
        <v>12782563</v>
      </c>
    </row>
    <row spans="1:3" r="29">
      <c t="s" s="4" r="A29">
        <v>57</v>
      </c>
      <c t="n" s="6" r="C29">
        <v>1561000</v>
      </c>
    </row>
    <row spans="1:3" r="30">
      <c t="s" s="4" r="A30">
        <v>58</v>
      </c>
      <c t="n" s="6" r="B30">
        <v>10744777</v>
      </c>
      <c t="n" s="6" r="C30">
        <v>9659740</v>
      </c>
    </row>
    <row spans="1:3" r="31">
      <c t="s" s="4" r="A31">
        <v>59</v>
      </c>
      <c t="n" s="6" r="B31">
        <v>-31861864</v>
      </c>
      <c t="n" s="6" r="C31">
        <v>-26900315</v>
      </c>
    </row>
    <row spans="1:3" r="32">
      <c t="s" s="4" r="A32">
        <v>60</v>
      </c>
      <c t="n" s="6" r="B32">
        <v>-6821699</v>
      </c>
      <c t="n" s="6" r="C32">
        <v>-2897012</v>
      </c>
    </row>
    <row spans="1:3" r="33">
      <c t="s" s="4" r="A33">
        <v>61</v>
      </c>
      <c t="n" s="7" r="B33">
        <v>3244640</v>
      </c>
      <c t="n" s="7" r="C33">
        <v>5418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63</v>
      </c>
      <c t="s" s="2" r="B1">
        <v>1</v>
      </c>
    </row>
    <row spans="1:2" r="2">
      <c t="s" s="2" r="B2">
        <v>28</v>
      </c>
    </row>
    <row spans="1:2" r="3">
      <c t="s" s="4" r="A3">
        <v>264</v>
      </c>
      <c t="s" s="4" r="B3">
        <v>265</v>
      </c>
    </row>
    <row spans="1:2" r="4">
      <c t="s" s="4" r="A4">
        <v>266</v>
      </c>
      <c t="s" s="4" r="B4">
        <v>267</v>
      </c>
    </row>
    <row spans="1:2" r="5">
      <c t="s" s="4" r="A5">
        <v>268</v>
      </c>
      <c t="s" s="4" r="B5">
        <v>269</v>
      </c>
    </row>
    <row spans="1:2" r="6">
      <c t="s" s="4" r="A6">
        <v>270</v>
      </c>
      <c t="s" s="4" r="B6">
        <v>271</v>
      </c>
    </row>
    <row spans="1:2" r="7">
      <c t="s" s="4" r="A7">
        <v>272</v>
      </c>
    </row>
    <row spans="1:2" r="8">
      <c t="s" s="4" r="A8">
        <v>264</v>
      </c>
      <c t="s" s="4" r="B8">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8</v>
      </c>
    </row>
    <row spans="1:2" r="3">
      <c t="s" s="3" r="A3">
        <v>188</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9</v>
      </c>
      <c t="s" s="2" r="B1">
        <v>1</v>
      </c>
    </row>
    <row spans="1:2" r="2">
      <c t="s" s="2" r="B2">
        <v>28</v>
      </c>
    </row>
    <row spans="1:2" r="3">
      <c t="s" s="3" r="A3">
        <v>191</v>
      </c>
    </row>
    <row spans="1:2" r="4">
      <c t="s" s="4" r="A4">
        <v>280</v>
      </c>
      <c t="s" s="4" r="B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2</v>
      </c>
      <c t="s" s="2" r="B1">
        <v>1</v>
      </c>
    </row>
    <row spans="1:4" r="2">
      <c t="s" s="2" r="B2">
        <v>28</v>
      </c>
      <c t="s" s="2" r="C2">
        <v>29</v>
      </c>
      <c t="s" s="2" r="D2">
        <v>70</v>
      </c>
    </row>
    <row spans="1:4" r="3">
      <c t="s" s="3" r="A3">
        <v>283</v>
      </c>
    </row>
    <row spans="1:4" r="4">
      <c t="s" s="4" r="A4">
        <v>284</v>
      </c>
      <c t="s" s="4" r="B4">
        <v>285</v>
      </c>
      <c t="s" s="4" r="D4">
        <v>285</v>
      </c>
    </row>
    <row spans="1:4" r="5">
      <c t="s" s="4" r="A5">
        <v>286</v>
      </c>
    </row>
    <row spans="1:4" r="6">
      <c t="s" s="3" r="A6">
        <v>283</v>
      </c>
    </row>
    <row spans="1:4" r="7">
      <c t="s" s="4" r="A7">
        <v>284</v>
      </c>
      <c t="s" s="4" r="C7">
        <v>28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7"/>
    <col customWidth="1" max="3" min="3" width="14"/>
  </cols>
  <sheetData>
    <row spans="1:3" r="1">
      <c t="s" s="1" r="A1">
        <v>288</v>
      </c>
      <c t="s" s="2" r="B1">
        <v>1</v>
      </c>
    </row>
    <row spans="1:3" r="2">
      <c t="s" s="2" r="B2">
        <v>28</v>
      </c>
      <c t="s" s="2" r="C2">
        <v>29</v>
      </c>
    </row>
    <row spans="1:3" r="3">
      <c t="s" s="3" r="A3">
        <v>283</v>
      </c>
    </row>
    <row spans="1:3" r="4">
      <c t="s" s="4" r="A4">
        <v>289</v>
      </c>
      <c t="n" s="7" r="B4">
        <v>271330</v>
      </c>
      <c t="n" s="7" r="C4">
        <v>221330</v>
      </c>
    </row>
    <row spans="1:3" r="5">
      <c t="s" s="4" r="A5">
        <v>290</v>
      </c>
      <c t="n" s="7" r="B5">
        <v>50000</v>
      </c>
    </row>
    <row spans="1:3" r="6">
      <c t="s" s="4" r="A6">
        <v>291</v>
      </c>
    </row>
    <row spans="1:3" r="7">
      <c t="s" s="3" r="A7">
        <v>283</v>
      </c>
    </row>
    <row spans="1:3" r="8">
      <c t="s" s="4" r="A8">
        <v>292</v>
      </c>
      <c t="s" s="4" r="B8">
        <v>293</v>
      </c>
    </row>
    <row spans="1:3" r="9">
      <c t="s" s="4" r="A9">
        <v>284</v>
      </c>
      <c t="s" s="4" r="B9">
        <v>294</v>
      </c>
    </row>
    <row spans="1:3" r="10">
      <c t="s" s="4" r="A10">
        <v>289</v>
      </c>
      <c t="n" s="7" r="B10">
        <v>221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5</v>
      </c>
      <c t="s" s="2" r="B1">
        <v>296</v>
      </c>
      <c t="s" s="2" r="C1">
        <v>28</v>
      </c>
      <c t="s" s="2" r="D1">
        <v>29</v>
      </c>
      <c t="s" s="2" r="E1">
        <v>70</v>
      </c>
    </row>
    <row spans="1:5" r="2">
      <c t="s" s="3" r="A2">
        <v>297</v>
      </c>
    </row>
    <row spans="1:5" r="3">
      <c t="s" s="4" r="A3">
        <v>298</v>
      </c>
      <c t="n" s="7" r="B3">
        <v>3662115</v>
      </c>
    </row>
    <row spans="1:5" r="4">
      <c t="s" s="4" r="A4">
        <v>88</v>
      </c>
      <c t="n" s="7" r="C4">
        <v>-154137</v>
      </c>
      <c t="n" s="7" r="D4">
        <v>-280296</v>
      </c>
      <c t="n" s="7" r="E4">
        <v>-705355</v>
      </c>
    </row>
    <row spans="1:5" r="5">
      <c t="s" s="4" r="A5">
        <v>299</v>
      </c>
    </row>
    <row spans="1:5" r="6">
      <c t="s" s="3" r="A6">
        <v>297</v>
      </c>
    </row>
    <row spans="1:5" r="7">
      <c t="s" s="4" r="A7">
        <v>298</v>
      </c>
      <c t="n" s="7" r="C7">
        <v>2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0</v>
      </c>
      <c t="s" s="2" r="B1">
        <v>1</v>
      </c>
    </row>
    <row spans="1:4" r="2">
      <c t="s" s="2" r="B2">
        <v>28</v>
      </c>
      <c t="s" s="2" r="C2">
        <v>29</v>
      </c>
      <c t="s" s="2" r="D2">
        <v>70</v>
      </c>
    </row>
    <row spans="1:4" r="3">
      <c t="s" s="3" r="A3">
        <v>170</v>
      </c>
    </row>
    <row spans="1:4" r="4">
      <c t="s" s="4" r="A4">
        <v>301</v>
      </c>
      <c t="n" s="7" r="B4">
        <v>0</v>
      </c>
      <c t="n" s="7" r="C4">
        <v>0</v>
      </c>
      <c t="n" s="7" r="D4">
        <v>116524</v>
      </c>
    </row>
    <row spans="1:4" r="5">
      <c t="s" s="4" r="A5">
        <v>159</v>
      </c>
      <c t="n" s="7" r="C5">
        <v>20355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02</v>
      </c>
      <c t="s" s="2" r="B1">
        <v>303</v>
      </c>
    </row>
    <row spans="1:2" r="2">
      <c t="s" s="3" r="A2">
        <v>170</v>
      </c>
    </row>
    <row spans="1:2" r="3">
      <c t="s" s="4" r="A3">
        <v>304</v>
      </c>
      <c t="n" s="7" r="B3">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5</v>
      </c>
      <c t="s" s="2" r="B1">
        <v>1</v>
      </c>
    </row>
    <row spans="1:3" r="2">
      <c t="s" s="2" r="B2">
        <v>28</v>
      </c>
      <c t="s" s="2" r="C2">
        <v>29</v>
      </c>
    </row>
    <row spans="1:3" r="3">
      <c t="s" s="3" r="A3">
        <v>170</v>
      </c>
    </row>
    <row spans="1:3" r="4">
      <c t="s" s="4" r="A4">
        <v>306</v>
      </c>
      <c t="n" s="7" r="B4">
        <v>77917</v>
      </c>
      <c t="n" s="7" r="C4">
        <v>74289</v>
      </c>
    </row>
    <row spans="1:3" r="5">
      <c t="s" s="4" r="A5">
        <v>307</v>
      </c>
      <c t="s" s="4" r="B5">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8</v>
      </c>
      <c t="s" s="2" r="C1">
        <v>29</v>
      </c>
    </row>
    <row spans="1:3" r="2">
      <c t="s" s="3" r="A2">
        <v>310</v>
      </c>
    </row>
    <row spans="1:3" r="3">
      <c t="s" s="4" r="A3">
        <v>311</v>
      </c>
      <c t="n" s="7" r="B3">
        <v>-77917</v>
      </c>
      <c t="n" s="7" r="C3">
        <v>-74289</v>
      </c>
    </row>
    <row spans="1:3" r="4">
      <c t="s" s="4" r="A4">
        <v>32</v>
      </c>
      <c t="n" s="6" r="B4">
        <v>660637</v>
      </c>
      <c t="n" s="6" r="C4">
        <v>1057705</v>
      </c>
    </row>
    <row spans="1:3" r="5">
      <c t="s" s="4" r="A5">
        <v>312</v>
      </c>
    </row>
    <row spans="1:3" r="6">
      <c t="s" s="3" r="A6">
        <v>310</v>
      </c>
    </row>
    <row spans="1:3" r="7">
      <c t="s" s="4" r="A7">
        <v>313</v>
      </c>
      <c t="n" s="7" r="B7">
        <v>738554</v>
      </c>
      <c t="n" s="6" r="C7">
        <v>920022</v>
      </c>
    </row>
    <row spans="1:3" r="8">
      <c t="s" s="4" r="A8">
        <v>314</v>
      </c>
    </row>
    <row spans="1:3" r="9">
      <c t="s" s="3" r="A9">
        <v>310</v>
      </c>
    </row>
    <row spans="1:3" r="10">
      <c t="s" s="4" r="A10">
        <v>313</v>
      </c>
      <c t="n" s="7" r="C10">
        <v>2119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2</v>
      </c>
      <c t="s" s="2" r="B1">
        <v>1</v>
      </c>
    </row>
    <row spans="1:3" r="2">
      <c t="s" s="2" r="B2">
        <v>28</v>
      </c>
      <c t="s" s="2" r="C2">
        <v>29</v>
      </c>
    </row>
    <row spans="1:3" r="3">
      <c t="s" s="3" r="A3">
        <v>63</v>
      </c>
    </row>
    <row spans="1:3" r="4">
      <c t="s" s="4" r="A4">
        <v>64</v>
      </c>
      <c t="n" s="7" r="B4">
        <v>0</v>
      </c>
      <c t="n" s="7" r="C4">
        <v>0</v>
      </c>
    </row>
    <row spans="1:3" r="5">
      <c t="s" s="4" r="A5">
        <v>65</v>
      </c>
      <c t="s" s="4" r="B5">
        <v>66</v>
      </c>
      <c t="s" s="4" r="C5">
        <v>66</v>
      </c>
    </row>
    <row spans="1:3" r="6">
      <c t="s" s="4" r="A6">
        <v>67</v>
      </c>
      <c t="n" s="6" r="B6">
        <v>184984215</v>
      </c>
      <c t="n" s="6" r="C6">
        <v>127542120</v>
      </c>
    </row>
    <row spans="1:3" r="7">
      <c t="s" s="4" r="A7">
        <v>68</v>
      </c>
      <c t="n" s="6" r="B7">
        <v>184984215</v>
      </c>
      <c t="n" s="6" r="C7">
        <v>1275421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5</v>
      </c>
      <c t="s" s="2" r="B1">
        <v>1</v>
      </c>
    </row>
    <row spans="1:2" r="2">
      <c t="s" s="2" r="B2">
        <v>303</v>
      </c>
    </row>
    <row spans="1:2" r="3">
      <c t="s" s="3" r="A3">
        <v>170</v>
      </c>
    </row>
    <row spans="1:2" r="4">
      <c t="s" s="4" r="A4">
        <v>89</v>
      </c>
      <c t="n" s="7" r="B4">
        <v>990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8</v>
      </c>
      <c t="s" s="2" r="C1">
        <v>29</v>
      </c>
    </row>
    <row spans="1:3" r="2">
      <c t="s" s="3" r="A2">
        <v>317</v>
      </c>
    </row>
    <row spans="1:3" r="3">
      <c t="s" s="4" r="A3">
        <v>318</v>
      </c>
      <c t="n" s="7" r="B3">
        <v>62554</v>
      </c>
      <c t="n" s="7" r="C3">
        <v>79604</v>
      </c>
    </row>
    <row spans="1:3" r="4">
      <c t="s" s="4" r="A4">
        <v>319</v>
      </c>
      <c t="n" s="6" r="C4">
        <v>190276</v>
      </c>
    </row>
    <row spans="1:3" r="5">
      <c t="s" s="4" r="A5">
        <v>320</v>
      </c>
      <c t="n" s="7" r="B5">
        <v>62554</v>
      </c>
      <c t="n" s="7" r="C5">
        <v>2698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1</v>
      </c>
      <c t="s" s="2" r="B1">
        <v>1</v>
      </c>
    </row>
    <row spans="1:2" r="2">
      <c t="s" s="2" r="B2">
        <v>28</v>
      </c>
    </row>
    <row spans="1:2" r="3">
      <c t="s" s="3" r="A3">
        <v>170</v>
      </c>
    </row>
    <row spans="1:2" r="4">
      <c t="s" s="4" r="A4">
        <v>322</v>
      </c>
      <c t="s" s="4" r="B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8</v>
      </c>
      <c t="s" s="2" r="C2">
        <v>29</v>
      </c>
      <c t="s" s="2" r="D2">
        <v>70</v>
      </c>
    </row>
    <row spans="1:4" r="3">
      <c t="s" s="3" r="A3">
        <v>325</v>
      </c>
    </row>
    <row spans="1:4" r="4">
      <c t="s" s="4" r="A4">
        <v>326</v>
      </c>
      <c t="n" s="7" r="C4">
        <v>56000</v>
      </c>
      <c t="n" s="7" r="D4">
        <v>159000</v>
      </c>
    </row>
    <row spans="1:4" r="5">
      <c t="s" s="4" r="A5">
        <v>123</v>
      </c>
      <c t="n" s="7" r="B5">
        <v>100000</v>
      </c>
    </row>
    <row spans="1:4" r="6">
      <c t="s" s="4" r="A6">
        <v>327</v>
      </c>
    </row>
    <row spans="1:4" r="7">
      <c t="s" s="3" r="A7">
        <v>325</v>
      </c>
    </row>
    <row spans="1:4" r="8">
      <c t="s" s="4" r="A8">
        <v>328</v>
      </c>
      <c t="n" s="7" r="D8">
        <v>25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9</v>
      </c>
      <c t="s" s="2" r="B1">
        <v>28</v>
      </c>
      <c t="s" s="2" r="C1">
        <v>29</v>
      </c>
      <c t="s" s="2" r="D1">
        <v>70</v>
      </c>
      <c t="s" s="2" r="E1">
        <v>330</v>
      </c>
    </row>
    <row spans="1:5" r="2">
      <c t="s" s="3" r="A2">
        <v>170</v>
      </c>
    </row>
    <row spans="1:5" r="3">
      <c t="s" s="4" r="A3">
        <v>331</v>
      </c>
      <c t="n" s="7" r="B3">
        <v>758953</v>
      </c>
      <c t="n" s="7" r="C3">
        <v>1031179</v>
      </c>
      <c t="n" s="7" r="D3">
        <v>1172654</v>
      </c>
      <c t="n" s="7" r="E3">
        <v>8900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2</v>
      </c>
      <c t="s" s="2" r="B1">
        <v>333</v>
      </c>
      <c t="s" s="2" r="C1">
        <v>1</v>
      </c>
    </row>
    <row spans="1:3" r="2">
      <c t="s" s="2" r="B2">
        <v>334</v>
      </c>
      <c t="s" s="2" r="C2">
        <v>28</v>
      </c>
    </row>
    <row spans="1:3" r="3">
      <c t="s" s="3" r="A3">
        <v>170</v>
      </c>
    </row>
    <row spans="1:3" r="4">
      <c t="s" s="4" r="A4">
        <v>335</v>
      </c>
      <c t="s" s="4" r="B4">
        <v>336</v>
      </c>
      <c t="s" s="4" r="C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8</v>
      </c>
      <c t="s" s="2" r="C1">
        <v>29</v>
      </c>
    </row>
    <row spans="1:3" r="2">
      <c t="s" s="3" r="A2">
        <v>170</v>
      </c>
    </row>
    <row spans="1:3" r="3">
      <c t="s" s="4" r="A3">
        <v>338</v>
      </c>
      <c t="n" s="7" r="B3">
        <v>91698</v>
      </c>
      <c t="n" s="7" r="C3">
        <v>2829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8</v>
      </c>
      <c t="s" s="2" r="C2">
        <v>29</v>
      </c>
    </row>
    <row spans="1:3" r="3">
      <c t="s" s="3" r="A3">
        <v>170</v>
      </c>
    </row>
    <row spans="1:3" r="4">
      <c t="s" s="4" r="A4">
        <v>340</v>
      </c>
      <c t="s" s="4" r="B4">
        <v>341</v>
      </c>
    </row>
    <row spans="1:3" r="5">
      <c t="s" s="4" r="A5">
        <v>342</v>
      </c>
      <c t="n" s="7" r="B5">
        <v>38000</v>
      </c>
      <c t="n" s="7" r="C5">
        <v>3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8</v>
      </c>
      <c t="s" s="2" r="C2">
        <v>29</v>
      </c>
      <c t="s" s="2" r="D2">
        <v>70</v>
      </c>
    </row>
    <row spans="1:4" r="3">
      <c t="s" s="3" r="A3">
        <v>170</v>
      </c>
    </row>
    <row spans="1:4" r="4">
      <c t="s" s="4" r="A4">
        <v>344</v>
      </c>
      <c t="s" s="4" r="B4">
        <v>345</v>
      </c>
    </row>
    <row spans="1:4" r="5">
      <c t="s" s="4" r="A5">
        <v>346</v>
      </c>
      <c t="s" s="4" r="B5">
        <v>347</v>
      </c>
    </row>
    <row spans="1:4" r="6">
      <c t="s" s="4" r="A6">
        <v>348</v>
      </c>
      <c t="n" s="7" r="B6">
        <v>55000</v>
      </c>
      <c t="n" s="7" r="C6">
        <v>75000</v>
      </c>
      <c t="n" s="7" r="D6">
        <v>78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9</v>
      </c>
      <c t="s" s="2" r="B1">
        <v>1</v>
      </c>
    </row>
    <row spans="1:4" r="2">
      <c t="s" s="2" r="B2">
        <v>28</v>
      </c>
      <c t="s" s="2" r="C2">
        <v>29</v>
      </c>
      <c t="s" s="2" r="D2">
        <v>70</v>
      </c>
    </row>
    <row spans="1:4" r="3">
      <c t="s" s="4" r="A3">
        <v>350</v>
      </c>
    </row>
    <row spans="1:4" r="4">
      <c t="s" s="3" r="A4">
        <v>351</v>
      </c>
    </row>
    <row spans="1:4" r="5">
      <c t="s" s="4" r="A5">
        <v>352</v>
      </c>
      <c t="n" s="6" r="B5">
        <v>10100000</v>
      </c>
      <c t="n" s="6" r="C5">
        <v>8255000</v>
      </c>
      <c t="n" s="6" r="D5">
        <v>8255000</v>
      </c>
    </row>
    <row spans="1:4" r="6">
      <c t="s" s="4" r="A6">
        <v>353</v>
      </c>
    </row>
    <row spans="1:4" r="7">
      <c t="s" s="3" r="A7">
        <v>351</v>
      </c>
    </row>
    <row spans="1:4" r="8">
      <c t="s" s="4" r="A8">
        <v>352</v>
      </c>
      <c t="n" s="6" r="B8">
        <v>71579313</v>
      </c>
      <c t="n" s="6" r="C8">
        <v>105278102</v>
      </c>
      <c t="n" s="6" r="D8">
        <v>94996882</v>
      </c>
    </row>
    <row spans="1:4" r="9">
      <c t="s" s="4" r="A9">
        <v>354</v>
      </c>
    </row>
    <row spans="1:4" r="10">
      <c t="s" s="3" r="A10">
        <v>351</v>
      </c>
    </row>
    <row spans="1:4" r="11">
      <c t="s" s="4" r="A11">
        <v>352</v>
      </c>
      <c t="n" s="6" r="B11">
        <v>22160000</v>
      </c>
      <c t="n" s="6" r="C11">
        <v>22160000</v>
      </c>
      <c t="n" s="6" r="D11">
        <v>2216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9</v>
      </c>
      <c t="s" s="2" r="B1">
        <v>1</v>
      </c>
    </row>
    <row spans="1:4" r="2">
      <c t="s" s="2" r="B2">
        <v>28</v>
      </c>
      <c t="s" s="2" r="C2">
        <v>29</v>
      </c>
      <c t="s" s="2" r="D2">
        <v>70</v>
      </c>
    </row>
    <row spans="1:4" r="3">
      <c t="s" s="3" r="A3">
        <v>71</v>
      </c>
    </row>
    <row spans="1:4" r="4">
      <c t="s" s="4" r="A4">
        <v>72</v>
      </c>
      <c t="n" s="7" r="B4">
        <v>1431621</v>
      </c>
      <c t="n" s="7" r="C4">
        <v>1212224</v>
      </c>
      <c t="n" s="7" r="D4">
        <v>2704593</v>
      </c>
    </row>
    <row spans="1:4" r="5">
      <c t="s" s="4" r="A5">
        <v>73</v>
      </c>
      <c t="n" s="6" r="B5">
        <v>3103319</v>
      </c>
      <c t="n" s="6" r="C5">
        <v>3007235</v>
      </c>
      <c t="n" s="6" r="D5">
        <v>2411913</v>
      </c>
    </row>
    <row spans="1:4" r="6">
      <c t="s" s="4" r="A6">
        <v>74</v>
      </c>
      <c t="n" s="6" r="B6">
        <v>4534940</v>
      </c>
      <c t="n" s="6" r="C6">
        <v>4219459</v>
      </c>
      <c t="n" s="6" r="D6">
        <v>5116506</v>
      </c>
    </row>
    <row spans="1:4" r="7">
      <c t="s" s="3" r="A7">
        <v>75</v>
      </c>
    </row>
    <row spans="1:4" r="8">
      <c t="s" s="4" r="A8">
        <v>72</v>
      </c>
      <c t="n" s="6" r="B8">
        <v>710620</v>
      </c>
      <c t="n" s="6" r="C8">
        <v>665382</v>
      </c>
      <c t="n" s="6" r="D8">
        <v>1167493</v>
      </c>
    </row>
    <row spans="1:4" r="9">
      <c t="s" s="4" r="A9">
        <v>73</v>
      </c>
      <c t="n" s="6" r="B9">
        <v>2546258</v>
      </c>
      <c t="n" s="6" r="C9">
        <v>2990089</v>
      </c>
      <c t="n" s="6" r="D9">
        <v>2381605</v>
      </c>
    </row>
    <row spans="1:4" r="10">
      <c t="s" s="4" r="A10">
        <v>76</v>
      </c>
      <c t="n" s="6" r="B10">
        <v>3256878</v>
      </c>
      <c t="n" s="6" r="C10">
        <v>3655471</v>
      </c>
      <c t="n" s="6" r="D10">
        <v>3549098</v>
      </c>
    </row>
    <row spans="1:4" r="11">
      <c t="s" s="4" r="A11">
        <v>77</v>
      </c>
      <c t="n" s="6" r="B11">
        <v>1278062</v>
      </c>
      <c t="n" s="6" r="C11">
        <v>563988</v>
      </c>
      <c t="n" s="6" r="D11">
        <v>1567408</v>
      </c>
    </row>
    <row spans="1:4" r="12">
      <c t="s" s="3" r="A12">
        <v>78</v>
      </c>
    </row>
    <row spans="1:4" r="13">
      <c t="s" s="4" r="A13">
        <v>79</v>
      </c>
      <c t="n" s="6" r="B13">
        <v>626285</v>
      </c>
      <c t="n" s="6" r="C13">
        <v>399212</v>
      </c>
      <c t="n" s="6" r="D13">
        <v>472810</v>
      </c>
    </row>
    <row spans="1:4" r="14">
      <c t="s" s="4" r="A14">
        <v>80</v>
      </c>
      <c t="n" s="6" r="B14">
        <v>1140029</v>
      </c>
      <c t="n" s="6" r="C14">
        <v>1549460</v>
      </c>
      <c t="n" s="6" r="D14">
        <v>2122203</v>
      </c>
    </row>
    <row spans="1:4" r="15">
      <c t="s" s="4" r="A15">
        <v>81</v>
      </c>
      <c t="n" s="6" r="B15">
        <v>2728553</v>
      </c>
      <c t="n" s="6" r="C15">
        <v>2703301</v>
      </c>
      <c t="n" s="6" r="D15">
        <v>3859202</v>
      </c>
    </row>
    <row spans="1:4" r="16">
      <c t="s" s="4" r="A16">
        <v>82</v>
      </c>
      <c t="n" s="6" r="B16">
        <v>4494867</v>
      </c>
      <c t="n" s="6" r="C16">
        <v>4651973</v>
      </c>
      <c t="n" s="6" r="D16">
        <v>6454215</v>
      </c>
    </row>
    <row spans="1:4" r="17">
      <c t="s" s="4" r="A17">
        <v>83</v>
      </c>
      <c t="n" s="6" r="B17">
        <v>-3216805</v>
      </c>
      <c t="n" s="6" r="C17">
        <v>-4087985</v>
      </c>
      <c t="n" s="6" r="D17">
        <v>-4886807</v>
      </c>
    </row>
    <row spans="1:4" r="18">
      <c t="s" s="3" r="A18">
        <v>84</v>
      </c>
    </row>
    <row spans="1:4" r="19">
      <c t="s" s="4" r="A19">
        <v>85</v>
      </c>
      <c t="n" s="6" r="B19">
        <v>100000</v>
      </c>
      <c t="n" s="6" r="C19">
        <v>-55735</v>
      </c>
      <c t="n" s="6" r="D19">
        <v>-159000</v>
      </c>
    </row>
    <row spans="1:4" r="20">
      <c t="s" s="4" r="A20">
        <v>86</v>
      </c>
      <c t="n" s="6" r="C20">
        <v>-203553</v>
      </c>
    </row>
    <row spans="1:4" r="21">
      <c t="s" s="4" r="A21">
        <v>87</v>
      </c>
      <c t="n" s="6" r="B21">
        <v>10216</v>
      </c>
      <c t="n" s="6" r="C21">
        <v>21366</v>
      </c>
      <c t="n" s="6" r="D21">
        <v>-24398</v>
      </c>
    </row>
    <row spans="1:4" r="22">
      <c t="s" s="4" r="A22">
        <v>88</v>
      </c>
      <c t="n" s="6" r="B22">
        <v>-154137</v>
      </c>
      <c t="n" s="6" r="C22">
        <v>-280296</v>
      </c>
      <c t="n" s="6" r="D22">
        <v>-705355</v>
      </c>
    </row>
    <row spans="1:4" r="23">
      <c t="s" s="4" r="A23">
        <v>89</v>
      </c>
      <c t="n" s="6" r="B23">
        <v>-99020</v>
      </c>
    </row>
    <row spans="1:4" r="24">
      <c t="s" s="4" r="A24">
        <v>90</v>
      </c>
      <c t="n" s="6" r="B24">
        <v>-208138</v>
      </c>
    </row>
    <row spans="1:4" r="25">
      <c t="s" s="4" r="A25">
        <v>91</v>
      </c>
      <c t="n" s="6" r="B25">
        <v>-1393665</v>
      </c>
      <c t="n" s="6" r="C25">
        <v>-1365267</v>
      </c>
      <c t="n" s="6" r="D25">
        <v>-217337</v>
      </c>
    </row>
    <row spans="1:4" r="26">
      <c t="s" s="4" r="A26">
        <v>92</v>
      </c>
      <c t="n" s="6" r="B26">
        <v>-1744744</v>
      </c>
      <c t="n" s="6" r="C26">
        <v>-1883485</v>
      </c>
      <c t="n" s="6" r="D26">
        <v>-1106090</v>
      </c>
    </row>
    <row spans="1:4" r="27">
      <c t="s" s="4" r="A27">
        <v>93</v>
      </c>
      <c t="n" s="6" r="B27">
        <v>-4961549</v>
      </c>
      <c t="n" s="6" r="C27">
        <v>-5971470</v>
      </c>
      <c t="n" s="6" r="D27">
        <v>-5992897</v>
      </c>
    </row>
    <row spans="1:4" r="28">
      <c t="s" s="4" r="A28">
        <v>94</v>
      </c>
      <c t="n" s="6" r="C28">
        <v>203553</v>
      </c>
      <c t="n" s="6" r="D28">
        <v>-116524</v>
      </c>
    </row>
    <row spans="1:4" r="29">
      <c t="s" s="4" r="A29">
        <v>95</v>
      </c>
      <c t="n" s="7" r="B29">
        <v>-4961549</v>
      </c>
      <c t="n" s="7" r="C29">
        <v>-5767917</v>
      </c>
      <c t="n" s="7" r="D29">
        <v>-6109421</v>
      </c>
    </row>
    <row spans="1:4" r="30">
      <c t="s" s="4" r="A30">
        <v>96</v>
      </c>
      <c t="n" s="8" r="B30">
        <v>-0.03</v>
      </c>
      <c t="n" s="8" r="C30">
        <v>-0.05</v>
      </c>
      <c t="n" s="8" r="D30">
        <v>-0.05</v>
      </c>
    </row>
    <row spans="1:4" r="31">
      <c t="s" s="4" r="A31">
        <v>97</v>
      </c>
      <c t="n" s="6" r="B31">
        <v>164701958</v>
      </c>
      <c t="n" s="6" r="C31">
        <v>122809928</v>
      </c>
      <c t="n" s="6" r="D31">
        <v>1172608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5</v>
      </c>
      <c t="s" s="2" r="B1">
        <v>356</v>
      </c>
    </row>
    <row spans="1:2" r="2">
      <c t="s" s="3" r="A2">
        <v>173</v>
      </c>
    </row>
    <row spans="1:2" r="3">
      <c t="s" s="4" r="A3">
        <v>357</v>
      </c>
      <c t="n" s="7" r="B3">
        <v>2535610</v>
      </c>
    </row>
    <row spans="1:2" r="4">
      <c t="s" s="4" r="A4">
        <v>358</v>
      </c>
      <c t="n" s="6" r="B4">
        <v>1126505</v>
      </c>
    </row>
    <row spans="1:2" r="5">
      <c t="s" s="4" r="A5">
        <v>359</v>
      </c>
      <c t="n" s="7" r="B5">
        <v>36621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8</v>
      </c>
      <c t="s" s="2" r="C2">
        <v>29</v>
      </c>
      <c t="s" s="2" r="D2">
        <v>70</v>
      </c>
    </row>
    <row spans="1:4" r="3">
      <c t="s" s="3" r="A3">
        <v>361</v>
      </c>
    </row>
    <row spans="1:4" r="4">
      <c t="s" s="4" r="A4">
        <v>362</v>
      </c>
      <c t="n" s="7" r="B4">
        <v>831632</v>
      </c>
      <c t="n" s="7" r="C4">
        <v>409861</v>
      </c>
      <c t="n" s="7" r="D4">
        <v>180597</v>
      </c>
    </row>
    <row spans="1:4" r="5">
      <c t="s" s="4" r="A5">
        <v>363</v>
      </c>
      <c t="n" s="6" r="D5">
        <v>-309133</v>
      </c>
    </row>
    <row spans="1:4" r="6">
      <c t="s" s="4" r="A6">
        <v>364</v>
      </c>
      <c t="n" s="6" r="B6">
        <v>1257995</v>
      </c>
      <c t="n" s="6" r="C6">
        <v>831632</v>
      </c>
      <c t="n" s="6" r="D6">
        <v>409861</v>
      </c>
    </row>
    <row spans="1:4" r="7">
      <c t="s" s="4" r="A7">
        <v>362</v>
      </c>
      <c t="n" s="6" r="B7">
        <v>1031179</v>
      </c>
      <c t="n" s="6" r="C7">
        <v>1172654</v>
      </c>
      <c t="n" s="6" r="D7">
        <v>890020</v>
      </c>
    </row>
    <row spans="1:4" r="8">
      <c t="s" s="4" r="A8">
        <v>365</v>
      </c>
      <c t="n" s="6" r="B8">
        <v>154137</v>
      </c>
      <c t="n" s="6" r="C8">
        <v>280296</v>
      </c>
      <c t="n" s="6" r="D8">
        <v>705355</v>
      </c>
    </row>
    <row spans="1:4" r="9">
      <c t="s" s="4" r="A9">
        <v>365</v>
      </c>
      <c t="n" s="6" r="B9">
        <v>-272226</v>
      </c>
      <c t="n" s="6" r="C9">
        <v>-141475</v>
      </c>
      <c t="n" s="6" r="D9">
        <v>282634</v>
      </c>
    </row>
    <row spans="1:4" r="10">
      <c t="s" s="4" r="A10">
        <v>364</v>
      </c>
      <c t="n" s="6" r="B10">
        <v>758953</v>
      </c>
      <c t="n" s="6" r="C10">
        <v>1031179</v>
      </c>
      <c t="n" s="6" r="D10">
        <v>1172654</v>
      </c>
    </row>
    <row spans="1:4" r="11">
      <c t="s" s="4" r="A11">
        <v>362</v>
      </c>
      <c t="n" s="6" r="B11">
        <v>1862811</v>
      </c>
      <c t="n" s="6" r="C11">
        <v>1582515</v>
      </c>
      <c t="n" s="6" r="D11">
        <v>1070617</v>
      </c>
    </row>
    <row spans="1:4" r="12">
      <c t="s" s="4" r="A12">
        <v>124</v>
      </c>
      <c t="n" s="6" r="D12">
        <v>-309133</v>
      </c>
    </row>
    <row spans="1:4" r="13">
      <c t="s" s="4" r="A13">
        <v>365</v>
      </c>
      <c t="n" s="6" r="B13">
        <v>154137</v>
      </c>
      <c t="n" s="6" r="D13">
        <v>821031</v>
      </c>
    </row>
    <row spans="1:4" r="14">
      <c t="s" s="4" r="A14">
        <v>364</v>
      </c>
      <c t="n" s="6" r="B14">
        <v>2016948</v>
      </c>
      <c t="n" s="6" r="C14">
        <v>1862811</v>
      </c>
      <c t="n" s="6" r="D14">
        <v>1582515</v>
      </c>
    </row>
    <row spans="1:4" r="15">
      <c t="s" s="4" r="A15">
        <v>366</v>
      </c>
    </row>
    <row spans="1:4" r="16">
      <c t="s" s="3" r="A16">
        <v>361</v>
      </c>
    </row>
    <row spans="1:4" r="17">
      <c t="s" s="4" r="A17">
        <v>365</v>
      </c>
      <c t="n" s="7" r="B17">
        <v>426363</v>
      </c>
      <c t="n" s="7" r="C17">
        <v>421771</v>
      </c>
      <c t="n" s="7" r="D17">
        <v>538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7</v>
      </c>
      <c t="s" s="2" r="B1">
        <v>28</v>
      </c>
      <c t="s" s="2" r="C1">
        <v>29</v>
      </c>
      <c t="s" s="2" r="D1">
        <v>70</v>
      </c>
      <c t="s" s="2" r="E1">
        <v>330</v>
      </c>
    </row>
    <row spans="1:5" r="2">
      <c t="s" s="3" r="A2">
        <v>173</v>
      </c>
    </row>
    <row spans="1:5" r="3">
      <c t="s" s="4" r="A3">
        <v>368</v>
      </c>
      <c t="n" s="7" r="B3">
        <v>1257995</v>
      </c>
      <c t="n" s="7" r="C3">
        <v>831632</v>
      </c>
      <c t="n" s="7" r="D3">
        <v>409861</v>
      </c>
      <c t="n" s="7" r="E3">
        <v>180597</v>
      </c>
    </row>
    <row spans="1:5" r="4">
      <c t="s" s="4" r="A4">
        <v>369</v>
      </c>
      <c t="n" s="6" r="B4">
        <v>461211</v>
      </c>
      <c t="n" s="6" r="C4">
        <v>440663</v>
      </c>
    </row>
    <row spans="1:5" r="5">
      <c t="s" s="4" r="A5">
        <v>370</v>
      </c>
      <c t="n" s="7" r="B5">
        <v>297742</v>
      </c>
      <c t="n" s="7" r="C5">
        <v>5905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1</v>
      </c>
      <c t="s" s="2" r="B1">
        <v>28</v>
      </c>
      <c t="s" s="2" r="C1">
        <v>29</v>
      </c>
    </row>
    <row spans="1:3" r="2">
      <c t="s" s="3" r="A2">
        <v>325</v>
      </c>
    </row>
    <row spans="1:3" r="3">
      <c t="s" s="4" r="A3">
        <v>372</v>
      </c>
      <c t="n" s="7" r="B3">
        <v>930076</v>
      </c>
      <c t="n" s="7" r="C3">
        <v>774827</v>
      </c>
    </row>
    <row spans="1:3" r="4">
      <c t="s" s="4" r="A4">
        <v>373</v>
      </c>
      <c t="n" s="6" r="B4">
        <v>-419935</v>
      </c>
      <c t="n" s="6" r="C4">
        <v>-305792</v>
      </c>
    </row>
    <row spans="1:3" r="5">
      <c t="s" s="4" r="A5">
        <v>143</v>
      </c>
      <c t="n" s="6" r="B5">
        <v>510141</v>
      </c>
      <c t="n" s="6" r="C5">
        <v>469035</v>
      </c>
    </row>
    <row spans="1:3" r="6">
      <c t="s" s="4" r="A6">
        <v>374</v>
      </c>
    </row>
    <row spans="1:3" r="7">
      <c t="s" s="3" r="A7">
        <v>325</v>
      </c>
    </row>
    <row spans="1:3" r="8">
      <c t="s" s="4" r="A8">
        <v>372</v>
      </c>
      <c t="n" s="6" r="B8">
        <v>75982</v>
      </c>
      <c t="n" s="6" r="C8">
        <v>75982</v>
      </c>
    </row>
    <row spans="1:3" r="9">
      <c t="s" s="4" r="A9">
        <v>375</v>
      </c>
    </row>
    <row spans="1:3" r="10">
      <c t="s" s="3" r="A10">
        <v>325</v>
      </c>
    </row>
    <row spans="1:3" r="11">
      <c t="s" s="4" r="A11">
        <v>372</v>
      </c>
      <c t="n" s="6" r="B11">
        <v>834094</v>
      </c>
      <c t="n" s="6" r="C11">
        <v>678845</v>
      </c>
    </row>
    <row spans="1:3" r="12">
      <c t="s" s="4" r="A12">
        <v>376</v>
      </c>
    </row>
    <row spans="1:3" r="13">
      <c t="s" s="3" r="A13">
        <v>325</v>
      </c>
    </row>
    <row spans="1:3" r="14">
      <c t="s" s="4" r="A14">
        <v>372</v>
      </c>
      <c t="n" s="7" r="B14">
        <v>20000</v>
      </c>
      <c t="n" s="7" r="C14">
        <v>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77</v>
      </c>
      <c t="s" s="2" r="B1">
        <v>1</v>
      </c>
    </row>
    <row spans="1:2" r="2">
      <c t="s" s="2" r="B2">
        <v>28</v>
      </c>
    </row>
    <row spans="1:2" r="3">
      <c t="s" s="4" r="A3">
        <v>375</v>
      </c>
    </row>
    <row spans="1:2" r="4">
      <c t="s" s="3" r="A4">
        <v>325</v>
      </c>
    </row>
    <row spans="1:2" r="5">
      <c t="s" s="4" r="A5">
        <v>378</v>
      </c>
      <c t="s" s="4" r="B5">
        <v>379</v>
      </c>
    </row>
    <row spans="1:2" r="6">
      <c t="s" s="4" r="A6">
        <v>380</v>
      </c>
    </row>
    <row spans="1:2" r="7">
      <c t="s" s="3" r="A7">
        <v>325</v>
      </c>
    </row>
    <row spans="1:2" r="8">
      <c t="s" s="4" r="A8">
        <v>378</v>
      </c>
      <c t="s" s="4" r="B8">
        <v>381</v>
      </c>
    </row>
    <row spans="1:2" r="9">
      <c t="s" s="4" r="A9">
        <v>382</v>
      </c>
    </row>
    <row spans="1:2" r="10">
      <c t="s" s="3" r="A10">
        <v>325</v>
      </c>
    </row>
    <row spans="1:2" r="11">
      <c t="s" s="4" r="A11">
        <v>378</v>
      </c>
      <c t="s" s="4" r="B11">
        <v>383</v>
      </c>
    </row>
    <row spans="1:2" r="12">
      <c t="s" s="4" r="A12">
        <v>384</v>
      </c>
    </row>
    <row spans="1:2" r="13">
      <c t="s" s="3" r="A13">
        <v>325</v>
      </c>
    </row>
    <row spans="1:2" r="14">
      <c t="s" s="4" r="A14">
        <v>378</v>
      </c>
      <c t="s" s="4" r="B14">
        <v>379</v>
      </c>
    </row>
    <row spans="1:2" r="15">
      <c t="s" s="4" r="A15">
        <v>385</v>
      </c>
    </row>
    <row spans="1:2" r="16">
      <c t="s" s="3" r="A16">
        <v>325</v>
      </c>
    </row>
    <row spans="1:2" r="17">
      <c t="s" s="4" r="A17">
        <v>378</v>
      </c>
      <c t="s" s="4" r="B17">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86</v>
      </c>
      <c t="s" s="2" r="B1">
        <v>1</v>
      </c>
    </row>
    <row spans="1:4" r="2">
      <c t="s" s="2" r="B2">
        <v>28</v>
      </c>
      <c t="s" s="2" r="C2">
        <v>29</v>
      </c>
      <c t="s" s="2" r="D2">
        <v>70</v>
      </c>
    </row>
    <row spans="1:4" r="3">
      <c t="s" s="3" r="A3">
        <v>176</v>
      </c>
    </row>
    <row spans="1:4" r="4">
      <c t="s" s="4" r="A4">
        <v>387</v>
      </c>
      <c t="n" s="7" r="B4">
        <v>114000</v>
      </c>
      <c t="n" s="7" r="C4">
        <v>115000</v>
      </c>
      <c t="n" s="7" r="D4">
        <v>11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t="s" s="1" r="A1">
        <v>388</v>
      </c>
      <c t="s" s="2" r="B1">
        <v>333</v>
      </c>
      <c t="s" s="2" r="C1">
        <v>1</v>
      </c>
    </row>
    <row spans="1:5" r="2">
      <c t="s" s="2" r="B2">
        <v>334</v>
      </c>
      <c t="s" s="2" r="C2">
        <v>28</v>
      </c>
      <c t="s" s="2" r="D2">
        <v>29</v>
      </c>
      <c t="s" s="2" r="E2">
        <v>70</v>
      </c>
    </row>
    <row spans="1:5" r="3">
      <c t="s" s="3" r="A3">
        <v>179</v>
      </c>
    </row>
    <row spans="1:5" r="4">
      <c t="s" s="4" r="A4">
        <v>389</v>
      </c>
      <c t="n" s="7" r="C4">
        <v>2500000</v>
      </c>
    </row>
    <row spans="1:5" r="5">
      <c t="s" s="4" r="A5">
        <v>390</v>
      </c>
      <c t="n" s="7" r="C5">
        <v>246212</v>
      </c>
      <c t="n" s="7" r="D5">
        <v>246212</v>
      </c>
      <c t="n" s="7" r="E5">
        <v>246212</v>
      </c>
    </row>
    <row spans="1:5" r="6">
      <c t="s" s="4" r="A6">
        <v>391</v>
      </c>
      <c t="s" s="4" r="B6">
        <v>336</v>
      </c>
      <c t="s" s="4" r="C6">
        <v>33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8</v>
      </c>
      <c t="s" s="2" r="C1">
        <v>29</v>
      </c>
    </row>
    <row spans="1:3" r="2">
      <c t="s" s="3" r="A2">
        <v>179</v>
      </c>
    </row>
    <row spans="1:3" r="3">
      <c t="n" s="6" r="A3">
        <v>2017</v>
      </c>
      <c t="n" s="7" r="B3">
        <v>246212</v>
      </c>
    </row>
    <row spans="1:3" r="4">
      <c t="n" s="6" r="A4">
        <v>2018</v>
      </c>
      <c t="n" s="6" r="B4">
        <v>246212</v>
      </c>
    </row>
    <row spans="1:3" r="5">
      <c t="n" s="6" r="A5">
        <v>2019</v>
      </c>
      <c t="n" s="6" r="B5">
        <v>246212</v>
      </c>
    </row>
    <row spans="1:3" r="6">
      <c t="n" s="6" r="A6">
        <v>2020</v>
      </c>
      <c t="n" s="6" r="B6">
        <v>246212</v>
      </c>
    </row>
    <row spans="1:3" r="7">
      <c t="n" s="6" r="A7">
        <v>2021</v>
      </c>
      <c t="n" s="6" r="B7">
        <v>246212</v>
      </c>
    </row>
    <row spans="1:3" r="8">
      <c t="s" s="4" r="A8">
        <v>393</v>
      </c>
      <c t="n" s="6" r="B8">
        <v>1231060</v>
      </c>
    </row>
    <row spans="1:3" r="9">
      <c t="s" s="4" r="A9">
        <v>394</v>
      </c>
      <c t="n" s="6" r="B9">
        <v>289060</v>
      </c>
    </row>
    <row spans="1:3" r="10">
      <c t="s" s="4" r="A10">
        <v>143</v>
      </c>
      <c t="n" s="7" r="B10">
        <v>1520120</v>
      </c>
      <c t="n" s="7" r="C10">
        <v>17663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6"/>
  </cols>
  <sheetData>
    <row spans="1:5" r="1">
      <c t="s" s="1" r="A1">
        <v>395</v>
      </c>
      <c t="s" s="2" r="B1">
        <v>1</v>
      </c>
    </row>
    <row spans="1:5" r="2">
      <c t="s" s="2" r="B2">
        <v>28</v>
      </c>
      <c t="s" s="2" r="C2">
        <v>29</v>
      </c>
      <c t="s" s="2" r="D2">
        <v>70</v>
      </c>
      <c t="s" s="2" r="E2">
        <v>330</v>
      </c>
    </row>
    <row spans="1:5" r="3">
      <c t="s" s="3" r="A3">
        <v>396</v>
      </c>
    </row>
    <row spans="1:5" r="4">
      <c t="s" s="4" r="A4">
        <v>46</v>
      </c>
      <c t="n" s="7" r="B4">
        <v>274890</v>
      </c>
      <c t="n" s="7" r="C4">
        <v>282303</v>
      </c>
    </row>
    <row spans="1:5" r="5">
      <c t="s" s="4" r="A5">
        <v>397</v>
      </c>
      <c t="n" s="6" r="B5">
        <v>482759</v>
      </c>
      <c t="n" s="6" r="C5">
        <v>464010</v>
      </c>
      <c t="n" s="7" r="D5">
        <v>94000</v>
      </c>
    </row>
    <row spans="1:5" r="6">
      <c t="s" s="4" r="A6">
        <v>398</v>
      </c>
    </row>
    <row spans="1:5" r="7">
      <c t="s" s="3" r="A7">
        <v>396</v>
      </c>
    </row>
    <row spans="1:5" r="8">
      <c t="s" s="4" r="A8">
        <v>397</v>
      </c>
      <c t="n" s="7" r="B8">
        <v>116000</v>
      </c>
      <c t="n" s="6" r="C8">
        <v>117000</v>
      </c>
      <c t="n" s="7" r="D8">
        <v>138000</v>
      </c>
    </row>
    <row spans="1:5" r="9">
      <c t="s" s="4" r="A9">
        <v>399</v>
      </c>
    </row>
    <row spans="1:5" r="10">
      <c t="s" s="3" r="A10">
        <v>396</v>
      </c>
    </row>
    <row spans="1:5" r="11">
      <c t="s" s="4" r="A11">
        <v>400</v>
      </c>
      <c t="s" s="4" r="E11">
        <v>401</v>
      </c>
    </row>
    <row spans="1:5" r="12">
      <c t="s" s="4" r="A12">
        <v>402</v>
      </c>
      <c t="s" s="4" r="B12">
        <v>403</v>
      </c>
    </row>
    <row spans="1:5" r="13">
      <c t="s" s="4" r="A13">
        <v>404</v>
      </c>
      <c t="s" s="4" r="E13">
        <v>405</v>
      </c>
    </row>
    <row spans="1:5" r="14">
      <c t="s" s="4" r="A14">
        <v>46</v>
      </c>
      <c t="n" s="7" r="E14">
        <v>435000</v>
      </c>
    </row>
    <row spans="1:5" r="15">
      <c t="s" s="4" r="A15">
        <v>406</v>
      </c>
      <c t="s" s="4" r="B15">
        <v>401</v>
      </c>
    </row>
    <row spans="1:5" r="16">
      <c t="s" s="4" r="A16">
        <v>407</v>
      </c>
      <c t="s" s="4" r="B16">
        <v>408</v>
      </c>
    </row>
    <row spans="1:5" r="17">
      <c t="s" s="4" r="A17">
        <v>409</v>
      </c>
      <c t="n" s="7" r="B17">
        <v>576000</v>
      </c>
      <c t="n" s="7" r="C17">
        <v>472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44"/>
    <col customWidth="1" max="5" min="5" width="24"/>
    <col customWidth="1" max="6" min="6" width="24"/>
  </cols>
  <sheetData>
    <row spans="1:6" r="1">
      <c t="s" s="1" r="A1">
        <v>410</v>
      </c>
      <c t="s" s="2" r="B1">
        <v>1</v>
      </c>
    </row>
    <row spans="1:6" r="2">
      <c t="s" s="2" r="B2">
        <v>411</v>
      </c>
      <c t="s" s="2" r="C2">
        <v>412</v>
      </c>
      <c t="s" s="2" r="D2">
        <v>413</v>
      </c>
      <c t="s" s="2" r="E2">
        <v>414</v>
      </c>
      <c t="s" s="2" r="F2">
        <v>415</v>
      </c>
    </row>
    <row spans="1:6" r="3">
      <c t="s" s="3" r="A3">
        <v>416</v>
      </c>
    </row>
    <row spans="1:6" r="4">
      <c t="s" s="4" r="A4">
        <v>417</v>
      </c>
      <c t="n" s="7" r="D4">
        <v>5540000</v>
      </c>
    </row>
    <row spans="1:6" r="5">
      <c t="s" s="4" r="A5">
        <v>418</v>
      </c>
      <c t="n" s="6" r="D5">
        <v>11080000</v>
      </c>
    </row>
    <row spans="1:6" r="6">
      <c t="s" s="4" r="A6">
        <v>419</v>
      </c>
      <c t="n" s="6" r="D6">
        <v>20000</v>
      </c>
    </row>
    <row spans="1:6" r="7">
      <c t="s" s="4" r="A7">
        <v>420</v>
      </c>
      <c t="n" s="8" r="D7">
        <v>0.3</v>
      </c>
      <c t="n" s="8" r="E7">
        <v>0.1</v>
      </c>
      <c t="n" s="8" r="F7">
        <v>0.25</v>
      </c>
    </row>
    <row spans="1:6" r="8">
      <c t="s" s="4" r="A8">
        <v>421</v>
      </c>
      <c t="n" s="7" r="D8">
        <v>1532877</v>
      </c>
    </row>
    <row spans="1:6" r="9">
      <c t="s" s="4" r="A9">
        <v>422</v>
      </c>
      <c t="n" s="7" r="D9">
        <v>558552</v>
      </c>
    </row>
    <row spans="1:6" r="10">
      <c t="s" s="4" r="A10">
        <v>423</v>
      </c>
      <c t="n" s="6" r="D10">
        <v>2</v>
      </c>
    </row>
    <row spans="1:6" r="11">
      <c t="s" s="4" r="A11">
        <v>397</v>
      </c>
      <c t="n" s="7" r="B11">
        <v>482759</v>
      </c>
      <c t="n" s="7" r="C11">
        <v>464010</v>
      </c>
      <c t="n" s="7" r="D11">
        <v>94000</v>
      </c>
    </row>
    <row spans="1:6" r="12">
      <c t="s" s="4" r="A12">
        <v>424</v>
      </c>
      <c t="n" s="7" r="B12">
        <v>795081</v>
      </c>
      <c t="n" s="7" r="C12">
        <v>712841</v>
      </c>
      <c t="n" s="7" r="D12">
        <v>161002</v>
      </c>
    </row>
    <row spans="1:6" r="13">
      <c t="s" s="4" r="A13">
        <v>425</v>
      </c>
    </row>
    <row spans="1:6" r="14">
      <c t="s" s="3" r="A14">
        <v>416</v>
      </c>
    </row>
    <row spans="1:6" r="15">
      <c t="s" s="4" r="A15">
        <v>420</v>
      </c>
      <c t="n" s="8" r="B15">
        <v>0.3</v>
      </c>
    </row>
    <row spans="1:6" r="16">
      <c t="s" s="4" r="A16">
        <v>426</v>
      </c>
      <c t="s" s="4" r="B16">
        <v>427</v>
      </c>
      <c t="s" s="4" r="D16">
        <v>427</v>
      </c>
    </row>
    <row spans="1:6" r="17">
      <c t="s" s="4" r="A17">
        <v>428</v>
      </c>
    </row>
    <row spans="1:6" r="18">
      <c t="s" s="3" r="A18">
        <v>416</v>
      </c>
    </row>
    <row spans="1:6" r="19">
      <c t="s" s="4" r="A19">
        <v>420</v>
      </c>
      <c t="n" s="8" r="B19">
        <v>0.3</v>
      </c>
    </row>
    <row spans="1:6" r="20">
      <c t="s" s="4" r="A20">
        <v>426</v>
      </c>
      <c t="s" s="4" r="B20">
        <v>429</v>
      </c>
      <c t="s" s="4" r="D20">
        <v>429</v>
      </c>
    </row>
    <row spans="1:6" r="21">
      <c t="s" s="4" r="A21">
        <v>430</v>
      </c>
    </row>
    <row spans="1:6" r="22">
      <c t="s" s="3" r="A22">
        <v>416</v>
      </c>
    </row>
    <row spans="1:6" r="23">
      <c t="s" s="4" r="A23">
        <v>431</v>
      </c>
      <c t="n" s="7" r="B23">
        <v>781050</v>
      </c>
    </row>
    <row spans="1:6" r="24">
      <c t="s" s="4" r="A24">
        <v>432</v>
      </c>
      <c t="n" s="7" r="B24">
        <v>657636</v>
      </c>
    </row>
    <row spans="1:6" r="25">
      <c t="s" s="4" r="A25">
        <v>433</v>
      </c>
    </row>
    <row spans="1:6" r="26">
      <c t="s" s="3" r="A26">
        <v>416</v>
      </c>
    </row>
    <row spans="1:6" r="27">
      <c t="s" s="4" r="A27">
        <v>434</v>
      </c>
      <c t="s" s="4" r="B27">
        <v>435</v>
      </c>
    </row>
    <row spans="1:6" r="28">
      <c t="s" s="4" r="A28">
        <v>400</v>
      </c>
      <c t="s" s="4" r="D28">
        <v>436</v>
      </c>
    </row>
    <row spans="1:6" r="29">
      <c t="s" s="4" r="A29">
        <v>417</v>
      </c>
      <c t="n" s="7" r="D29">
        <v>5540000</v>
      </c>
    </row>
    <row spans="1:6" r="30">
      <c t="s" s="4" r="A30">
        <v>437</v>
      </c>
      <c t="n" s="6" r="D30">
        <v>22160000</v>
      </c>
    </row>
    <row spans="1:6" r="31">
      <c t="s" s="4" r="A31">
        <v>438</v>
      </c>
      <c t="n" s="7" r="D31">
        <v>1959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8</v>
      </c>
      <c t="s" s="2" r="B1">
        <v>1</v>
      </c>
    </row>
    <row spans="1:4" r="2">
      <c t="s" s="2" r="B2">
        <v>28</v>
      </c>
      <c t="s" s="2" r="C2">
        <v>29</v>
      </c>
      <c t="s" s="2" r="D2">
        <v>70</v>
      </c>
    </row>
    <row spans="1:4" r="3">
      <c t="s" s="3" r="A3">
        <v>99</v>
      </c>
    </row>
    <row spans="1:4" r="4">
      <c t="s" s="4" r="A4">
        <v>93</v>
      </c>
      <c t="n" s="7" r="B4">
        <v>-4961549</v>
      </c>
      <c t="n" s="7" r="C4">
        <v>-5971470</v>
      </c>
      <c t="n" s="7" r="D4">
        <v>-5992897</v>
      </c>
    </row>
    <row spans="1:4" r="5">
      <c t="s" s="3" r="A5">
        <v>100</v>
      </c>
    </row>
    <row spans="1:4" r="6">
      <c t="s" s="4" r="A6">
        <v>101</v>
      </c>
      <c t="n" s="6" r="B6">
        <v>795080</v>
      </c>
      <c t="n" s="6" r="C6">
        <v>712841</v>
      </c>
      <c t="n" s="6" r="D6">
        <v>122251</v>
      </c>
    </row>
    <row spans="1:4" r="7">
      <c t="s" s="4" r="A7">
        <v>102</v>
      </c>
      <c t="n" s="6" r="B7">
        <v>360355</v>
      </c>
      <c t="n" s="6" r="C7">
        <v>360886</v>
      </c>
      <c t="n" s="6" r="D7">
        <v>357697</v>
      </c>
    </row>
    <row spans="1:4" r="8">
      <c t="s" s="4" r="A8">
        <v>103</v>
      </c>
      <c t="n" s="6" r="B8">
        <v>183410</v>
      </c>
      <c t="n" s="6" r="D8">
        <v>94801</v>
      </c>
    </row>
    <row spans="1:4" r="9">
      <c t="s" s="4" r="A9">
        <v>104</v>
      </c>
      <c t="n" s="6" r="B9">
        <v>154137</v>
      </c>
      <c t="n" s="6" r="C9">
        <v>280296</v>
      </c>
      <c t="n" s="6" r="D9">
        <v>705355</v>
      </c>
    </row>
    <row spans="1:4" r="10">
      <c t="s" s="4" r="A10">
        <v>105</v>
      </c>
      <c t="n" s="6" r="B10">
        <v>-100000</v>
      </c>
      <c t="n" s="6" r="C10">
        <v>55735</v>
      </c>
      <c t="n" s="6" r="D10">
        <v>159000</v>
      </c>
    </row>
    <row spans="1:4" r="11">
      <c t="s" s="4" r="A11">
        <v>106</v>
      </c>
      <c t="n" s="6" r="B11">
        <v>208138</v>
      </c>
    </row>
    <row spans="1:4" r="12">
      <c t="s" s="4" r="A12">
        <v>107</v>
      </c>
      <c t="n" s="6" r="B12">
        <v>99020</v>
      </c>
    </row>
    <row spans="1:4" r="13">
      <c t="s" s="4" r="A13">
        <v>108</v>
      </c>
      <c t="n" s="6" r="B13">
        <v>17678</v>
      </c>
      <c t="n" s="6" r="C13">
        <v>71367</v>
      </c>
      <c t="n" s="6" r="D13">
        <v>46000</v>
      </c>
    </row>
    <row spans="1:4" r="14">
      <c t="s" s="4" r="A14">
        <v>109</v>
      </c>
      <c t="n" s="6" r="C14">
        <v>203553</v>
      </c>
    </row>
    <row spans="1:4" r="15">
      <c t="s" s="4" r="A15">
        <v>110</v>
      </c>
      <c t="n" s="6" r="C15">
        <v>4374</v>
      </c>
    </row>
    <row spans="1:4" r="16">
      <c t="s" s="3" r="A16">
        <v>111</v>
      </c>
    </row>
    <row spans="1:4" r="17">
      <c t="s" s="4" r="A17">
        <v>112</v>
      </c>
      <c t="n" s="6" r="B17">
        <v>165655</v>
      </c>
      <c t="n" s="6" r="C17">
        <v>844589</v>
      </c>
      <c t="n" s="6" r="D17">
        <v>-1334881</v>
      </c>
    </row>
    <row spans="1:4" r="18">
      <c t="s" s="4" r="A18">
        <v>113</v>
      </c>
      <c t="n" s="6" r="B18">
        <v>17050</v>
      </c>
      <c t="n" s="6" r="C18">
        <v>439159</v>
      </c>
      <c t="n" s="6" r="D18">
        <v>-146124</v>
      </c>
    </row>
    <row spans="1:4" r="19">
      <c t="s" s="4" r="A19">
        <v>114</v>
      </c>
      <c t="n" s="6" r="B19">
        <v>24586</v>
      </c>
      <c t="n" s="6" r="C19">
        <v>-7250</v>
      </c>
      <c t="n" s="6" r="D19">
        <v>-6824</v>
      </c>
    </row>
    <row spans="1:4" r="20">
      <c t="s" s="4" r="A20">
        <v>115</v>
      </c>
      <c t="n" s="6" r="B20">
        <v>-50000</v>
      </c>
      <c t="n" s="6" r="C20">
        <v>20977</v>
      </c>
      <c t="n" s="6" r="D20">
        <v>57693</v>
      </c>
    </row>
    <row spans="1:4" r="21">
      <c t="s" s="4" r="A21">
        <v>116</v>
      </c>
      <c t="n" s="6" r="D21">
        <v>-467357</v>
      </c>
    </row>
    <row spans="1:4" r="22">
      <c t="s" s="4" r="A22">
        <v>117</v>
      </c>
      <c t="n" s="6" r="B22">
        <v>257495</v>
      </c>
      <c t="n" s="6" r="C22">
        <v>-409730</v>
      </c>
      <c t="n" s="6" r="D22">
        <v>489371</v>
      </c>
    </row>
    <row spans="1:4" r="23">
      <c t="s" s="4" r="A23">
        <v>118</v>
      </c>
      <c t="n" s="6" r="B23">
        <v>373035</v>
      </c>
      <c t="n" s="6" r="C23">
        <v>193050</v>
      </c>
      <c t="n" s="6" r="D23">
        <v>374516</v>
      </c>
    </row>
    <row spans="1:4" r="24">
      <c t="s" s="4" r="A24">
        <v>119</v>
      </c>
      <c t="n" s="6" r="B24">
        <v>518584</v>
      </c>
      <c t="n" s="6" r="C24">
        <v>380383</v>
      </c>
      <c t="n" s="6" r="D24">
        <v>79408</v>
      </c>
    </row>
    <row spans="1:4" r="25">
      <c t="s" s="4" r="A25">
        <v>120</v>
      </c>
      <c t="n" s="6" r="B25">
        <v>-1937326</v>
      </c>
      <c t="n" s="6" r="C25">
        <v>-2821240</v>
      </c>
      <c t="n" s="6" r="D25">
        <v>-5461991</v>
      </c>
    </row>
    <row spans="1:4" r="26">
      <c t="s" s="3" r="A26">
        <v>121</v>
      </c>
    </row>
    <row spans="1:4" r="27">
      <c t="s" s="4" r="A27">
        <v>122</v>
      </c>
      <c t="n" s="6" r="B27">
        <v>-63993</v>
      </c>
      <c t="n" s="6" r="C27">
        <v>-44653</v>
      </c>
      <c t="n" s="6" r="D27">
        <v>-16059</v>
      </c>
    </row>
    <row spans="1:4" r="28">
      <c t="s" s="4" r="A28">
        <v>123</v>
      </c>
      <c t="n" s="6" r="B28">
        <v>100000</v>
      </c>
      <c t="n" s="6" r="D28">
        <v>-159000</v>
      </c>
    </row>
    <row spans="1:4" r="29">
      <c t="s" s="4" r="A29">
        <v>124</v>
      </c>
      <c t="n" s="6" r="D29">
        <v>-309133</v>
      </c>
    </row>
    <row spans="1:4" r="30">
      <c t="s" s="4" r="A30">
        <v>125</v>
      </c>
      <c t="n" s="6" r="B30">
        <v>36007</v>
      </c>
      <c t="n" s="6" r="C30">
        <v>-44653</v>
      </c>
      <c t="n" s="6" r="D30">
        <v>-484192</v>
      </c>
    </row>
    <row spans="1:4" r="31">
      <c t="s" s="3" r="A31">
        <v>126</v>
      </c>
    </row>
    <row spans="1:4" r="32">
      <c t="s" s="4" r="A32">
        <v>127</v>
      </c>
      <c t="n" s="6" r="B32">
        <v>713000</v>
      </c>
      <c t="n" s="6" r="C32">
        <v>1444274</v>
      </c>
    </row>
    <row spans="1:4" r="33">
      <c t="s" s="4" r="A33">
        <v>128</v>
      </c>
      <c t="n" s="6" r="C33">
        <v>1561000</v>
      </c>
    </row>
    <row spans="1:4" r="34">
      <c t="s" s="4" r="A34">
        <v>129</v>
      </c>
      <c t="n" s="6" r="D34">
        <v>5540000</v>
      </c>
    </row>
    <row spans="1:4" r="35">
      <c t="s" s="4" r="A35">
        <v>130</v>
      </c>
      <c t="n" s="6" r="C35">
        <v>-178488</v>
      </c>
    </row>
    <row spans="1:4" r="36">
      <c t="s" s="4" r="A36">
        <v>131</v>
      </c>
      <c t="n" s="6" r="B36">
        <v>713000</v>
      </c>
      <c t="n" s="6" r="C36">
        <v>2826786</v>
      </c>
      <c t="n" s="6" r="D36">
        <v>5540000</v>
      </c>
    </row>
    <row spans="1:4" r="37">
      <c t="s" s="4" r="A37">
        <v>132</v>
      </c>
      <c t="n" s="6" r="B37">
        <v>-10214</v>
      </c>
      <c t="n" s="6" r="C37">
        <v>59077</v>
      </c>
      <c t="n" s="6" r="D37">
        <v>-27330</v>
      </c>
    </row>
    <row spans="1:4" r="38">
      <c t="s" s="4" r="A38">
        <v>133</v>
      </c>
      <c t="n" s="6" r="B38">
        <v>-1198533</v>
      </c>
      <c t="n" s="6" r="C38">
        <v>19970</v>
      </c>
      <c t="n" s="6" r="D38">
        <v>-433513</v>
      </c>
    </row>
    <row spans="1:4" r="39">
      <c t="s" s="4" r="A39">
        <v>134</v>
      </c>
      <c t="n" s="6" r="B39">
        <v>1312479</v>
      </c>
      <c t="n" s="6" r="C39">
        <v>1292509</v>
      </c>
      <c t="n" s="6" r="D39">
        <v>1726022</v>
      </c>
    </row>
    <row spans="1:4" r="40">
      <c t="s" s="4" r="A40">
        <v>135</v>
      </c>
      <c t="n" s="6" r="B40">
        <v>113946</v>
      </c>
      <c t="n" s="6" r="C40">
        <v>1312479</v>
      </c>
      <c t="n" s="6" r="D40">
        <v>1292509</v>
      </c>
    </row>
    <row spans="1:4" r="41">
      <c t="s" s="4" r="A41">
        <v>136</v>
      </c>
      <c t="n" s="6" r="B41">
        <v>120000</v>
      </c>
      <c t="n" s="7" r="C41">
        <v>185964</v>
      </c>
      <c t="n" s="7" r="D41">
        <v>132751</v>
      </c>
    </row>
    <row spans="1:4" r="42">
      <c t="s" s="3" r="A42">
        <v>137</v>
      </c>
    </row>
    <row spans="1:4" r="43">
      <c t="s" s="4" r="A43">
        <v>138</v>
      </c>
      <c t="n" s="6" r="B43">
        <v>1561000</v>
      </c>
    </row>
    <row spans="1:4" r="44">
      <c t="s" s="4" r="A44">
        <v>139</v>
      </c>
      <c t="n" s="6" r="B44">
        <v>725458</v>
      </c>
    </row>
    <row spans="1:4" r="45">
      <c t="s" s="4" r="A45">
        <v>140</v>
      </c>
      <c t="n" s="6" r="B45">
        <v>140452</v>
      </c>
    </row>
    <row spans="1:4" r="46">
      <c t="s" s="4" r="A46">
        <v>141</v>
      </c>
      <c t="n" s="7" r="B46">
        <v>912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439</v>
      </c>
      <c t="s" s="2" r="B1">
        <v>440</v>
      </c>
      <c t="s" s="2" r="C1">
        <v>441</v>
      </c>
      <c t="s" s="2" r="D1">
        <v>29</v>
      </c>
      <c t="s" s="2" r="E1">
        <v>28</v>
      </c>
      <c t="s" s="2" r="F1">
        <v>70</v>
      </c>
    </row>
    <row spans="1:6" r="2">
      <c t="s" s="3" r="A2">
        <v>442</v>
      </c>
    </row>
    <row spans="1:6" r="3">
      <c t="s" s="4" r="A3">
        <v>64</v>
      </c>
      <c t="n" s="7" r="D3">
        <v>0</v>
      </c>
      <c t="n" s="7" r="E3">
        <v>0</v>
      </c>
    </row>
    <row spans="1:6" r="4">
      <c t="s" s="4" r="A4">
        <v>161</v>
      </c>
      <c t="n" s="6" r="B4">
        <v>15500000</v>
      </c>
      <c t="n" s="6" r="C4">
        <v>10281250</v>
      </c>
    </row>
    <row spans="1:6" r="5">
      <c t="s" s="4" r="A5">
        <v>161</v>
      </c>
      <c t="n" s="8" r="B5">
        <v>0.05</v>
      </c>
      <c t="n" s="8" r="C5">
        <v>0.16</v>
      </c>
    </row>
    <row spans="1:6" r="6">
      <c t="s" s="4" r="A6">
        <v>443</v>
      </c>
      <c t="n" s="7" r="B6">
        <v>775000</v>
      </c>
      <c t="n" s="7" r="C6">
        <v>1645000</v>
      </c>
    </row>
    <row spans="1:6" r="7">
      <c t="s" s="4" r="A7">
        <v>444</v>
      </c>
      <c t="n" s="7" r="B7">
        <v>713000</v>
      </c>
      <c t="n" s="7" r="C7">
        <v>1444274</v>
      </c>
      <c t="n" s="7" r="D7">
        <v>1561000</v>
      </c>
    </row>
    <row spans="1:6" r="8">
      <c t="s" s="4" r="A8">
        <v>445</v>
      </c>
      <c t="n" s="8" r="B8">
        <v>0.1</v>
      </c>
      <c t="n" s="8" r="C8">
        <v>0.25</v>
      </c>
      <c t="n" s="8" r="F8">
        <v>0.3</v>
      </c>
    </row>
    <row spans="1:6" r="9">
      <c t="s" s="4" r="A9">
        <v>446</v>
      </c>
      <c t="s" s="4" r="B9">
        <v>447</v>
      </c>
      <c t="s" s="4" r="C9">
        <v>448</v>
      </c>
    </row>
    <row spans="1:6" r="10">
      <c t="s" s="4" r="A10">
        <v>449</v>
      </c>
      <c t="n" s="9" r="B10">
        <v>0.015</v>
      </c>
      <c t="n" s="8" r="C10">
        <v>0.12</v>
      </c>
    </row>
    <row spans="1:6" r="11">
      <c t="s" s="4" r="A11">
        <v>154</v>
      </c>
      <c t="n" s="7" r="B11">
        <v>176169</v>
      </c>
      <c t="n" s="7" r="C11">
        <v>10342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50</v>
      </c>
      <c t="s" s="2" r="B1">
        <v>1</v>
      </c>
    </row>
    <row spans="1:2" r="2">
      <c t="s" s="2" r="B2">
        <v>28</v>
      </c>
    </row>
    <row spans="1:2" r="3">
      <c t="s" s="4" r="A3">
        <v>451</v>
      </c>
    </row>
    <row spans="1:2" r="4">
      <c t="s" s="3" r="A4">
        <v>452</v>
      </c>
    </row>
    <row spans="1:2" r="5">
      <c t="s" s="4" r="A5">
        <v>453</v>
      </c>
      <c t="s" s="4" r="B5">
        <v>454</v>
      </c>
    </row>
    <row spans="1:2" r="6">
      <c t="s" s="4" r="A6">
        <v>455</v>
      </c>
      <c t="s" s="4" r="B6">
        <v>456</v>
      </c>
    </row>
    <row spans="1:2" r="7">
      <c t="s" s="4" r="A7">
        <v>457</v>
      </c>
      <c t="s" s="4" r="B7">
        <v>458</v>
      </c>
    </row>
    <row spans="1:2" r="8">
      <c t="s" s="4" r="A8">
        <v>459</v>
      </c>
    </row>
    <row spans="1:2" r="9">
      <c t="s" s="3" r="A9">
        <v>452</v>
      </c>
    </row>
    <row spans="1:2" r="10">
      <c t="s" s="4" r="A10">
        <v>453</v>
      </c>
      <c t="s" s="4" r="B10">
        <v>460</v>
      </c>
    </row>
    <row spans="1:2" r="11">
      <c t="s" s="4" r="A11">
        <v>455</v>
      </c>
      <c t="s" s="4" r="B11">
        <v>383</v>
      </c>
    </row>
    <row spans="1:2" r="12">
      <c t="s" s="4" r="A12">
        <v>457</v>
      </c>
      <c t="s" s="4" r="B12">
        <v>461</v>
      </c>
    </row>
    <row spans="1:2" r="13">
      <c t="s" s="4" r="A13">
        <v>272</v>
      </c>
    </row>
    <row spans="1:2" r="14">
      <c t="s" s="3" r="A14">
        <v>452</v>
      </c>
    </row>
    <row spans="1:2" r="15">
      <c t="s" s="4" r="A15">
        <v>455</v>
      </c>
      <c t="s" s="4" r="B15">
        <v>462</v>
      </c>
    </row>
    <row spans="1:2" r="16">
      <c t="s" s="4" r="A16">
        <v>463</v>
      </c>
    </row>
    <row spans="1:2" r="17">
      <c t="s" s="3" r="A17">
        <v>452</v>
      </c>
    </row>
    <row spans="1:2" r="18">
      <c t="s" s="4" r="A18">
        <v>453</v>
      </c>
      <c t="s" s="4" r="B18">
        <v>464</v>
      </c>
    </row>
    <row spans="1:2" r="19">
      <c t="s" s="4" r="A19">
        <v>457</v>
      </c>
      <c t="s" s="4" r="B19">
        <v>465</v>
      </c>
    </row>
    <row spans="1:2" r="20">
      <c t="s" s="4" r="A20">
        <v>466</v>
      </c>
    </row>
    <row spans="1:2" r="21">
      <c t="s" s="3" r="A21">
        <v>452</v>
      </c>
    </row>
    <row spans="1:2" r="22">
      <c t="s" s="4" r="A22">
        <v>453</v>
      </c>
      <c t="s" s="4" r="B22">
        <v>454</v>
      </c>
    </row>
    <row spans="1:2" r="23">
      <c t="s" s="4" r="A23">
        <v>457</v>
      </c>
      <c t="s" s="4" r="B23">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8</v>
      </c>
      <c t="s" s="2" r="C2">
        <v>29</v>
      </c>
    </row>
    <row spans="1:3" r="3">
      <c t="s" s="4" r="A3">
        <v>145</v>
      </c>
    </row>
    <row spans="1:3" r="4">
      <c t="s" s="3" r="A4">
        <v>469</v>
      </c>
    </row>
    <row spans="1:3" r="5">
      <c t="s" s="4" r="A5">
        <v>57</v>
      </c>
      <c t="n" s="7" r="B5">
        <v>1561000</v>
      </c>
      <c t="n" s="7" r="C5">
        <v>156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470</v>
      </c>
      <c t="s" s="2" r="B1">
        <v>1</v>
      </c>
    </row>
    <row spans="1:6" r="2">
      <c t="s" s="2" r="B2">
        <v>28</v>
      </c>
      <c t="s" s="2" r="C2">
        <v>70</v>
      </c>
      <c t="s" s="2" r="D2">
        <v>440</v>
      </c>
      <c t="s" s="2" r="E2">
        <v>29</v>
      </c>
      <c t="s" s="2" r="F2">
        <v>441</v>
      </c>
    </row>
    <row spans="1:6" r="3">
      <c t="s" s="3" r="A3">
        <v>471</v>
      </c>
    </row>
    <row spans="1:6" r="4">
      <c t="s" s="4" r="A4">
        <v>445</v>
      </c>
      <c t="n" s="8" r="C4">
        <v>0.3</v>
      </c>
      <c t="n" s="8" r="D4">
        <v>0.1</v>
      </c>
      <c t="n" s="8" r="F4">
        <v>0.25</v>
      </c>
    </row>
    <row spans="1:6" r="5">
      <c t="s" s="4" r="A5">
        <v>472</v>
      </c>
      <c t="n" s="6" r="B5">
        <v>71579313</v>
      </c>
      <c t="n" s="6" r="E5">
        <v>105278102</v>
      </c>
    </row>
    <row spans="1:6" r="6">
      <c t="s" s="4" r="A6">
        <v>473</v>
      </c>
    </row>
    <row spans="1:6" r="7">
      <c t="s" s="3" r="A7">
        <v>471</v>
      </c>
    </row>
    <row spans="1:6" r="8">
      <c t="s" s="4" r="A8">
        <v>445</v>
      </c>
      <c t="n" s="8" r="B8">
        <v>0.5</v>
      </c>
    </row>
    <row spans="1:6" r="9">
      <c t="s" s="4" r="A9">
        <v>426</v>
      </c>
      <c t="s" s="4" r="B9">
        <v>474</v>
      </c>
    </row>
    <row spans="1:6" r="10">
      <c t="s" s="4" r="A10">
        <v>472</v>
      </c>
      <c t="n" s="6" r="E10">
        <v>2449997</v>
      </c>
    </row>
    <row spans="1:6" r="11">
      <c t="s" s="4" r="A11">
        <v>475</v>
      </c>
    </row>
    <row spans="1:6" r="12">
      <c t="s" s="3" r="A12">
        <v>471</v>
      </c>
    </row>
    <row spans="1:6" r="13">
      <c t="s" s="4" r="A13">
        <v>445</v>
      </c>
      <c t="n" s="8" r="B13">
        <v>0.3</v>
      </c>
    </row>
    <row spans="1:6" r="14">
      <c t="s" s="4" r="A14">
        <v>426</v>
      </c>
      <c t="s" s="4" r="B14">
        <v>476</v>
      </c>
    </row>
    <row spans="1:6" r="15">
      <c t="s" s="4" r="A15">
        <v>472</v>
      </c>
      <c t="n" s="6" r="E15">
        <v>3745000</v>
      </c>
    </row>
    <row spans="1:6" r="16">
      <c t="s" s="4" r="A16">
        <v>477</v>
      </c>
    </row>
    <row spans="1:6" r="17">
      <c t="s" s="3" r="A17">
        <v>471</v>
      </c>
    </row>
    <row spans="1:6" r="18">
      <c t="s" s="4" r="A18">
        <v>445</v>
      </c>
      <c t="n" s="8" r="B18">
        <v>0.2</v>
      </c>
    </row>
    <row spans="1:6" r="19">
      <c t="s" s="4" r="A19">
        <v>426</v>
      </c>
      <c t="s" s="4" r="B19">
        <v>478</v>
      </c>
    </row>
    <row spans="1:6" r="20">
      <c t="s" s="4" r="A20">
        <v>472</v>
      </c>
      <c t="n" s="6" r="B20">
        <v>18367263</v>
      </c>
      <c t="n" s="6" r="E20">
        <v>18367263</v>
      </c>
    </row>
    <row spans="1:6" r="21">
      <c t="s" s="4" r="A21">
        <v>479</v>
      </c>
    </row>
    <row spans="1:6" r="22">
      <c t="s" s="3" r="A22">
        <v>471</v>
      </c>
    </row>
    <row spans="1:6" r="23">
      <c t="s" s="4" r="A23">
        <v>445</v>
      </c>
      <c t="n" s="8" r="B23">
        <v>0.2</v>
      </c>
    </row>
    <row spans="1:6" r="24">
      <c t="s" s="4" r="A24">
        <v>426</v>
      </c>
      <c t="s" s="4" r="B24">
        <v>480</v>
      </c>
    </row>
    <row spans="1:6" r="25">
      <c t="s" s="4" r="A25">
        <v>472</v>
      </c>
      <c t="n" s="6" r="B25">
        <v>22200000</v>
      </c>
      <c t="n" s="6" r="E25">
        <v>22200000</v>
      </c>
    </row>
    <row spans="1:6" r="26">
      <c t="s" s="4" r="A26">
        <v>481</v>
      </c>
    </row>
    <row spans="1:6" r="27">
      <c t="s" s="3" r="A27">
        <v>471</v>
      </c>
    </row>
    <row spans="1:6" r="28">
      <c t="s" s="4" r="A28">
        <v>445</v>
      </c>
      <c t="n" s="8" r="B28">
        <v>0.2</v>
      </c>
    </row>
    <row spans="1:6" r="29">
      <c t="s" s="4" r="A29">
        <v>426</v>
      </c>
      <c t="s" s="4" r="B29">
        <v>482</v>
      </c>
    </row>
    <row spans="1:6" r="30">
      <c t="s" s="4" r="A30">
        <v>472</v>
      </c>
      <c t="n" s="6" r="E30">
        <v>22196795</v>
      </c>
    </row>
    <row spans="1:6" r="31">
      <c t="s" s="4" r="A31">
        <v>483</v>
      </c>
    </row>
    <row spans="1:6" r="32">
      <c t="s" s="3" r="A32">
        <v>471</v>
      </c>
    </row>
    <row spans="1:6" r="33">
      <c t="s" s="4" r="A33">
        <v>445</v>
      </c>
      <c t="n" s="8" r="B33">
        <v>0.2</v>
      </c>
    </row>
    <row spans="1:6" r="34">
      <c t="s" s="4" r="A34">
        <v>426</v>
      </c>
      <c t="s" s="4" r="B34">
        <v>484</v>
      </c>
    </row>
    <row spans="1:6" r="35">
      <c t="s" s="4" r="A35">
        <v>472</v>
      </c>
      <c t="n" s="6" r="E35">
        <v>13056997</v>
      </c>
    </row>
    <row spans="1:6" r="36">
      <c t="s" s="4" r="A36">
        <v>425</v>
      </c>
    </row>
    <row spans="1:6" r="37">
      <c t="s" s="3" r="A37">
        <v>471</v>
      </c>
    </row>
    <row spans="1:6" r="38">
      <c t="s" s="4" r="A38">
        <v>445</v>
      </c>
      <c t="n" s="8" r="B38">
        <v>0.3</v>
      </c>
    </row>
    <row spans="1:6" r="39">
      <c t="s" s="4" r="A39">
        <v>426</v>
      </c>
      <c t="s" s="4" r="B39">
        <v>427</v>
      </c>
      <c t="s" s="4" r="C39">
        <v>427</v>
      </c>
    </row>
    <row spans="1:6" r="40">
      <c t="s" s="4" r="A40">
        <v>472</v>
      </c>
      <c t="n" s="6" r="B40">
        <v>8336400</v>
      </c>
      <c t="n" s="6" r="E40">
        <v>8336400</v>
      </c>
    </row>
    <row spans="1:6" r="41">
      <c t="s" s="4" r="A41">
        <v>428</v>
      </c>
    </row>
    <row spans="1:6" r="42">
      <c t="s" s="3" r="A42">
        <v>471</v>
      </c>
    </row>
    <row spans="1:6" r="43">
      <c t="s" s="4" r="A43">
        <v>445</v>
      </c>
      <c t="n" s="8" r="B43">
        <v>0.3</v>
      </c>
    </row>
    <row spans="1:6" r="44">
      <c t="s" s="4" r="A44">
        <v>426</v>
      </c>
      <c t="s" s="4" r="B44">
        <v>429</v>
      </c>
      <c t="s" s="4" r="C44">
        <v>429</v>
      </c>
    </row>
    <row spans="1:6" r="45">
      <c t="s" s="4" r="A45">
        <v>472</v>
      </c>
      <c t="n" s="6" r="B45">
        <v>4644400</v>
      </c>
      <c t="n" s="6" r="E45">
        <v>4644400</v>
      </c>
    </row>
    <row spans="1:6" r="46">
      <c t="s" s="4" r="A46">
        <v>485</v>
      </c>
    </row>
    <row spans="1:6" r="47">
      <c t="s" s="3" r="A47">
        <v>471</v>
      </c>
    </row>
    <row spans="1:6" r="48">
      <c t="s" s="4" r="A48">
        <v>445</v>
      </c>
      <c t="n" s="8" r="B48">
        <v>0.25</v>
      </c>
    </row>
    <row spans="1:6" r="49">
      <c t="s" s="4" r="A49">
        <v>426</v>
      </c>
      <c t="s" s="4" r="B49">
        <v>448</v>
      </c>
    </row>
    <row spans="1:6" r="50">
      <c t="s" s="4" r="A50">
        <v>472</v>
      </c>
      <c t="n" s="6" r="B50">
        <v>10281250</v>
      </c>
      <c t="n" s="6" r="E50">
        <v>10281250</v>
      </c>
    </row>
    <row spans="1:6" r="51">
      <c t="s" s="4" r="A51">
        <v>486</v>
      </c>
    </row>
    <row spans="1:6" r="52">
      <c t="s" s="3" r="A52">
        <v>471</v>
      </c>
    </row>
    <row spans="1:6" r="53">
      <c t="s" s="4" r="A53">
        <v>445</v>
      </c>
      <c t="n" s="8" r="B53">
        <v>0.1</v>
      </c>
    </row>
    <row spans="1:6" r="54">
      <c t="s" s="4" r="A54">
        <v>426</v>
      </c>
      <c t="s" s="4" r="B54">
        <v>447</v>
      </c>
    </row>
    <row spans="1:6" r="55">
      <c t="s" s="4" r="A55">
        <v>472</v>
      </c>
      <c t="n" s="6" r="B55">
        <v>77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7</v>
      </c>
      <c t="s" s="2" r="B1">
        <v>488</v>
      </c>
      <c t="s" s="2" r="C1">
        <v>28</v>
      </c>
      <c t="s" s="2" r="D1">
        <v>29</v>
      </c>
      <c t="s" s="2" r="E1">
        <v>70</v>
      </c>
    </row>
    <row spans="1:5" r="2">
      <c t="s" s="3" r="A2">
        <v>452</v>
      </c>
    </row>
    <row spans="1:5" r="3">
      <c t="s" s="4" r="A3">
        <v>489</v>
      </c>
      <c t="s" s="4" r="C3">
        <v>285</v>
      </c>
    </row>
    <row spans="1:5" r="4">
      <c t="s" s="4" r="A4">
        <v>490</v>
      </c>
      <c t="n" s="7" r="C4">
        <v>183410</v>
      </c>
      <c t="n" s="7" r="D4">
        <v>0</v>
      </c>
      <c t="n" s="7" r="E4">
        <v>94801</v>
      </c>
    </row>
    <row spans="1:5" r="5">
      <c t="s" s="4" r="A5">
        <v>491</v>
      </c>
      <c t="n" s="6" r="C5">
        <v>10100000</v>
      </c>
    </row>
    <row spans="1:5" r="6">
      <c t="s" s="4" r="A6">
        <v>492</v>
      </c>
      <c t="n" s="8" r="C6">
        <v>0.06</v>
      </c>
    </row>
    <row spans="1:5" r="7">
      <c t="s" s="4" r="A7">
        <v>493</v>
      </c>
      <c t="n" s="9" r="C7">
        <v>0.018</v>
      </c>
    </row>
    <row spans="1:5" r="8">
      <c t="s" s="4" r="A8">
        <v>494</v>
      </c>
      <c t="n" s="7" r="C8">
        <v>0</v>
      </c>
      <c t="n" s="7" r="D8">
        <v>0</v>
      </c>
      <c t="n" s="7" r="E8">
        <v>0</v>
      </c>
    </row>
    <row spans="1:5" r="9">
      <c t="s" s="4" r="A9">
        <v>495</v>
      </c>
    </row>
    <row spans="1:5" r="10">
      <c t="s" s="3" r="A10">
        <v>452</v>
      </c>
    </row>
    <row spans="1:5" r="11">
      <c t="s" s="4" r="A11">
        <v>491</v>
      </c>
      <c t="n" s="6" r="B11">
        <v>10100000</v>
      </c>
    </row>
    <row spans="1:5" r="12">
      <c t="s" s="4" r="A12">
        <v>492</v>
      </c>
      <c t="n" s="9" r="B12">
        <v>0.057</v>
      </c>
    </row>
    <row spans="1:5" r="13">
      <c t="s" s="4" r="A13">
        <v>496</v>
      </c>
    </row>
    <row spans="1:5" r="14">
      <c t="s" s="3" r="A14">
        <v>452</v>
      </c>
    </row>
    <row spans="1:5" r="15">
      <c t="s" s="4" r="A15">
        <v>497</v>
      </c>
      <c t="s" s="4" r="B15">
        <v>3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498</v>
      </c>
      <c t="s" s="2" r="B1">
        <v>1</v>
      </c>
    </row>
    <row spans="1:5" r="2">
      <c t="s" s="2" r="B2">
        <v>28</v>
      </c>
      <c t="s" s="2" r="C2">
        <v>29</v>
      </c>
      <c t="s" s="2" r="D2">
        <v>70</v>
      </c>
      <c t="s" s="2" r="E2">
        <v>330</v>
      </c>
    </row>
    <row spans="1:5" r="3">
      <c t="s" s="3" r="A3">
        <v>185</v>
      </c>
    </row>
    <row spans="1:5" r="4">
      <c t="s" s="4" r="A4">
        <v>499</v>
      </c>
      <c t="n" s="6" r="B4">
        <v>8255000</v>
      </c>
      <c t="n" s="6" r="C4">
        <v>8255000</v>
      </c>
      <c t="n" s="6" r="D4">
        <v>8525000</v>
      </c>
    </row>
    <row spans="1:5" r="5">
      <c t="s" s="4" r="A5">
        <v>500</v>
      </c>
      <c t="n" s="6" r="B5">
        <v>10100000</v>
      </c>
    </row>
    <row spans="1:5" r="6">
      <c t="s" s="4" r="A6">
        <v>501</v>
      </c>
      <c t="n" s="6" r="B6">
        <v>0</v>
      </c>
      <c t="n" s="6" r="C6">
        <v>0</v>
      </c>
      <c t="n" s="6" r="D6">
        <v>0</v>
      </c>
    </row>
    <row spans="1:5" r="7">
      <c t="s" s="4" r="A7">
        <v>502</v>
      </c>
      <c t="n" s="6" r="B7">
        <v>-8255000</v>
      </c>
      <c t="n" s="6" r="D7">
        <v>-270000</v>
      </c>
    </row>
    <row spans="1:5" r="8">
      <c t="s" s="4" r="A8">
        <v>503</v>
      </c>
      <c t="n" s="6" r="B8">
        <v>10100000</v>
      </c>
      <c t="n" s="6" r="C8">
        <v>8255000</v>
      </c>
      <c t="n" s="6" r="D8">
        <v>8255000</v>
      </c>
      <c t="n" s="6" r="E8">
        <v>8525000</v>
      </c>
    </row>
    <row spans="1:5" r="9">
      <c t="s" s="4" r="A9">
        <v>504</v>
      </c>
      <c t="n" s="8" r="B9">
        <v>0.2</v>
      </c>
      <c t="n" s="8" r="C9">
        <v>0.2</v>
      </c>
      <c t="n" s="8" r="D9">
        <v>0.2</v>
      </c>
    </row>
    <row spans="1:5" r="10">
      <c t="s" s="4" r="A10">
        <v>505</v>
      </c>
      <c t="n" s="6" r="B10">
        <v>10100000</v>
      </c>
    </row>
    <row spans="1:5" r="11">
      <c t="s" s="4" r="A11">
        <v>506</v>
      </c>
      <c t="n" s="8" r="B11">
        <v>0.06</v>
      </c>
    </row>
    <row spans="1:5" r="12">
      <c t="s" s="4" r="A12">
        <v>507</v>
      </c>
      <c t="n" s="10" r="B12">
        <v>0.2</v>
      </c>
      <c t="n" s="10" r="D12">
        <v>0.2</v>
      </c>
    </row>
    <row spans="1:5" r="13">
      <c t="s" s="4" r="A13">
        <v>508</v>
      </c>
      <c t="n" s="8" r="B13">
        <v>0.06</v>
      </c>
      <c t="n" s="8" r="C13">
        <v>0.2</v>
      </c>
      <c t="n" s="8" r="D13">
        <v>0.2</v>
      </c>
      <c t="n" s="8" r="E13">
        <v>0.2</v>
      </c>
    </row>
    <row spans="1:5" r="14">
      <c t="s" s="4" r="A14">
        <v>509</v>
      </c>
      <c t="n" s="7" r="D14">
        <v>0</v>
      </c>
    </row>
    <row spans="1:5" r="15">
      <c t="s" s="4" r="A15">
        <v>510</v>
      </c>
      <c t="s" s="4" r="B15">
        <v>511</v>
      </c>
    </row>
    <row spans="1:5" r="16">
      <c t="s" s="4" r="A16">
        <v>512</v>
      </c>
      <c t="s" s="4" r="B16">
        <v>511</v>
      </c>
      <c t="s" s="4" r="C16">
        <v>513</v>
      </c>
      <c t="s" s="4" r="D16">
        <v>456</v>
      </c>
      <c t="s" s="4" r="E16">
        <v>38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t="s" s="1" r="A1">
        <v>514</v>
      </c>
      <c t="s" s="2" r="B1">
        <v>1</v>
      </c>
    </row>
    <row spans="1:2" r="2">
      <c t="s" s="2" r="B2">
        <v>28</v>
      </c>
    </row>
    <row spans="1:2" r="3">
      <c t="s" s="3" r="A3">
        <v>185</v>
      </c>
    </row>
    <row spans="1:2" r="4">
      <c t="s" s="4" r="A4">
        <v>455</v>
      </c>
      <c t="s" s="4" r="B4">
        <v>515</v>
      </c>
    </row>
    <row spans="1:2" r="5">
      <c t="s" s="4" r="A5">
        <v>453</v>
      </c>
      <c t="s" s="4" r="B5">
        <v>516</v>
      </c>
    </row>
    <row spans="1:2" r="6">
      <c t="s" s="4" r="A6">
        <v>457</v>
      </c>
      <c t="s" s="4" r="B6">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518</v>
      </c>
      <c t="s" s="2" r="B1">
        <v>1</v>
      </c>
    </row>
    <row spans="1:4" r="2">
      <c t="s" s="2" r="B2">
        <v>28</v>
      </c>
      <c t="s" s="2" r="C2">
        <v>29</v>
      </c>
      <c t="s" s="2" r="D2">
        <v>70</v>
      </c>
    </row>
    <row spans="1:4" r="3">
      <c t="s" s="3" r="A3">
        <v>519</v>
      </c>
    </row>
    <row spans="1:4" r="4">
      <c t="s" s="4" r="A4">
        <v>520</v>
      </c>
      <c t="s" s="4" r="B4">
        <v>521</v>
      </c>
    </row>
    <row spans="1:4" r="5">
      <c t="s" s="4" r="A5">
        <v>522</v>
      </c>
    </row>
    <row spans="1:4" r="6">
      <c t="s" s="3" r="A6">
        <v>519</v>
      </c>
    </row>
    <row spans="1:4" r="7">
      <c t="s" s="4" r="A7">
        <v>523</v>
      </c>
      <c t="n" s="7" r="B7">
        <v>0</v>
      </c>
      <c t="n" s="7" r="C7">
        <v>0</v>
      </c>
      <c t="n" s="7" r="D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8</v>
      </c>
      <c t="s" s="2" r="C2">
        <v>29</v>
      </c>
      <c t="s" s="2" r="D2">
        <v>70</v>
      </c>
    </row>
    <row spans="1:4" r="3">
      <c t="s" s="3" r="A3">
        <v>525</v>
      </c>
    </row>
    <row spans="1:4" r="4">
      <c t="s" s="4" r="A4">
        <v>526</v>
      </c>
      <c t="n" s="7" r="B4">
        <v>4961549</v>
      </c>
      <c t="n" s="7" r="C4">
        <v>5971470</v>
      </c>
      <c t="n" s="7" r="D4">
        <v>5992897</v>
      </c>
    </row>
    <row spans="1:4" r="5">
      <c t="s" s="4" r="A5">
        <v>527</v>
      </c>
    </row>
    <row spans="1:4" r="6">
      <c t="s" s="3" r="A6">
        <v>525</v>
      </c>
    </row>
    <row spans="1:4" r="7">
      <c t="s" s="4" r="A7">
        <v>528</v>
      </c>
      <c t="n" s="6" r="B7">
        <v>0</v>
      </c>
      <c t="n" s="6" r="C7">
        <v>0</v>
      </c>
      <c t="n" s="6" r="D7">
        <v>0</v>
      </c>
    </row>
    <row spans="1:4" r="8">
      <c t="s" s="4" r="A8">
        <v>529</v>
      </c>
    </row>
    <row spans="1:4" r="9">
      <c t="s" s="3" r="A9">
        <v>525</v>
      </c>
    </row>
    <row spans="1:4" r="10">
      <c t="s" s="4" r="A10">
        <v>530</v>
      </c>
      <c t="n" s="7" r="B10">
        <v>4961549</v>
      </c>
      <c t="n" s="7" r="C10">
        <v>5971470</v>
      </c>
      <c t="n" s="7" r="D10">
        <v>59928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31</v>
      </c>
      <c t="s" s="2" r="B1">
        <v>1</v>
      </c>
    </row>
    <row spans="1:4" r="2">
      <c t="s" s="2" r="B2">
        <v>28</v>
      </c>
      <c t="s" s="2" r="C2">
        <v>29</v>
      </c>
      <c t="s" s="2" r="D2">
        <v>70</v>
      </c>
    </row>
    <row spans="1:4" r="3">
      <c t="s" s="3" r="A3">
        <v>188</v>
      </c>
    </row>
    <row spans="1:4" r="4">
      <c t="s" s="4" r="A4">
        <v>532</v>
      </c>
      <c t="s" s="4" r="B4">
        <v>533</v>
      </c>
      <c t="s" s="4" r="C4">
        <v>534</v>
      </c>
      <c t="s" s="4" r="D4">
        <v>534</v>
      </c>
    </row>
    <row spans="1:4" r="5">
      <c t="s" s="4" r="A5">
        <v>535</v>
      </c>
      <c t="s" s="4" r="B5">
        <v>536</v>
      </c>
      <c t="s" s="4" r="C5">
        <v>536</v>
      </c>
      <c t="s" s="4" r="D5">
        <v>536</v>
      </c>
    </row>
    <row spans="1:4" r="6">
      <c t="s" s="4" r="A6">
        <v>537</v>
      </c>
      <c t="s" s="4" r="B6">
        <v>538</v>
      </c>
      <c t="s" s="4" r="C6">
        <v>539</v>
      </c>
      <c t="s" s="4" r="D6">
        <v>539</v>
      </c>
    </row>
    <row spans="1:4" r="7">
      <c t="s" s="4" r="A7">
        <v>523</v>
      </c>
      <c t="s" s="4" r="B7">
        <v>540</v>
      </c>
      <c t="s" s="4" r="C7">
        <v>540</v>
      </c>
      <c t="s" s="4" r="D7">
        <v>5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7"/>
    <col customWidth="1" max="2" min="2" width="12"/>
    <col customWidth="1" max="3" min="3" width="31"/>
    <col customWidth="1" max="4" min="4" width="27"/>
    <col customWidth="1" max="5" min="5" width="57"/>
    <col customWidth="1" max="6" min="6" width="22"/>
    <col customWidth="1" max="7" min="7" width="36"/>
    <col customWidth="1" max="8" min="8" width="29"/>
    <col customWidth="1" max="9" min="9" width="55"/>
  </cols>
  <sheetData>
    <row spans="1:9" r="1">
      <c t="s" s="1" r="A1">
        <v>142</v>
      </c>
      <c t="s" s="2" r="B1">
        <v>143</v>
      </c>
      <c t="s" s="2" r="C1">
        <v>144</v>
      </c>
      <c t="s" s="2" r="D1">
        <v>145</v>
      </c>
      <c t="s" s="2" r="E1">
        <v>146</v>
      </c>
      <c t="s" s="2" r="F1">
        <v>147</v>
      </c>
      <c t="s" s="2" r="G1">
        <v>148</v>
      </c>
      <c t="s" s="2" r="H1">
        <v>149</v>
      </c>
      <c t="s" s="2" r="I1">
        <v>150</v>
      </c>
    </row>
    <row spans="1:9" r="2">
      <c t="s" s="4" r="A2">
        <v>151</v>
      </c>
      <c t="n" s="7" r="B2">
        <v>4078084</v>
      </c>
      <c t="n" s="7" r="F2">
        <v>12524735</v>
      </c>
      <c t="n" s="7" r="G2">
        <v>6576326</v>
      </c>
      <c t="n" s="7" r="H2">
        <v>-14935948</v>
      </c>
      <c t="n" s="7" r="I2">
        <v>-87029</v>
      </c>
    </row>
    <row spans="1:9" r="3">
      <c t="s" s="4" r="A3">
        <v>152</v>
      </c>
      <c t="n" s="6" r="F3">
        <v>117260870</v>
      </c>
    </row>
    <row spans="1:9" r="4">
      <c t="s" s="4" r="A4">
        <v>153</v>
      </c>
      <c t="n" s="6" r="B4">
        <v>1782167</v>
      </c>
      <c t="n" s="6" r="G4">
        <v>1782167</v>
      </c>
    </row>
    <row spans="1:9" r="5">
      <c t="s" s="4" r="A5">
        <v>154</v>
      </c>
      <c t="n" s="6" r="B5">
        <v>20000</v>
      </c>
      <c t="n" s="7" r="F5">
        <v>-152237</v>
      </c>
      <c t="n" s="6" r="G5">
        <v>172237</v>
      </c>
    </row>
    <row spans="1:9" r="6">
      <c t="s" s="4" r="A6">
        <v>103</v>
      </c>
      <c t="n" s="6" r="B6">
        <v>94801</v>
      </c>
      <c t="n" s="6" r="G6">
        <v>94801</v>
      </c>
    </row>
    <row spans="1:9" r="7">
      <c t="s" s="4" r="A7">
        <v>155</v>
      </c>
      <c t="n" s="6" r="B7">
        <v>-116524</v>
      </c>
      <c t="n" s="6" r="I7">
        <v>-116524</v>
      </c>
    </row>
    <row spans="1:9" r="8">
      <c t="s" s="4" r="A8">
        <v>93</v>
      </c>
      <c t="n" s="6" r="B8">
        <v>-5992897</v>
      </c>
      <c t="n" s="6" r="H8">
        <v>-5992897</v>
      </c>
    </row>
    <row spans="1:9" r="9">
      <c t="s" s="4" r="A9">
        <v>156</v>
      </c>
      <c t="n" s="6" r="B9">
        <v>-134369</v>
      </c>
      <c t="n" s="7" r="F9">
        <v>12372498</v>
      </c>
      <c t="n" s="6" r="G9">
        <v>8625531</v>
      </c>
      <c t="n" s="6" r="H9">
        <v>-20928845</v>
      </c>
      <c t="n" s="6" r="I9">
        <v>-203553</v>
      </c>
    </row>
    <row spans="1:9" r="10">
      <c t="s" s="4" r="A10">
        <v>157</v>
      </c>
      <c t="n" s="6" r="F10">
        <v>117260870</v>
      </c>
    </row>
    <row spans="1:9" r="11">
      <c t="s" s="4" r="A11">
        <v>158</v>
      </c>
      <c t="n" s="7" r="D11">
        <v>1561000</v>
      </c>
      <c t="n" s="7" r="E11">
        <v>1561000</v>
      </c>
    </row>
    <row spans="1:9" r="12">
      <c t="s" s="4" r="A12">
        <v>159</v>
      </c>
      <c t="n" s="6" r="B12">
        <v>203553</v>
      </c>
      <c t="n" s="7" r="I12">
        <v>203553</v>
      </c>
    </row>
    <row spans="1:9" r="13">
      <c t="s" s="4" r="A13">
        <v>160</v>
      </c>
      <c t="n" s="6" r="B13">
        <v>1444274</v>
      </c>
      <c t="n" s="7" r="F13">
        <v>410065</v>
      </c>
      <c t="n" s="6" r="G13">
        <v>1034209</v>
      </c>
    </row>
    <row spans="1:9" r="14">
      <c t="s" s="4" r="A14">
        <v>161</v>
      </c>
      <c t="n" s="6" r="F14">
        <v>10281250</v>
      </c>
    </row>
    <row spans="1:9" r="15">
      <c t="s" s="4" r="A15">
        <v>155</v>
      </c>
      <c t="n" s="6" r="B15">
        <v>203553</v>
      </c>
    </row>
    <row spans="1:9" r="16">
      <c t="s" s="4" r="A16">
        <v>93</v>
      </c>
      <c t="n" s="6" r="B16">
        <v>-5971470</v>
      </c>
      <c t="n" s="6" r="H16">
        <v>-5971470</v>
      </c>
    </row>
    <row spans="1:9" r="17">
      <c t="s" s="4" r="A17">
        <v>162</v>
      </c>
      <c t="n" s="6" r="B17">
        <v>-2897012</v>
      </c>
      <c t="n" s="7" r="C17">
        <v>1561000</v>
      </c>
      <c t="n" s="7" r="F17">
        <v>12782563</v>
      </c>
      <c t="n" s="6" r="G17">
        <v>9659740</v>
      </c>
      <c t="n" s="6" r="H17">
        <v>-26900315</v>
      </c>
    </row>
    <row spans="1:9" r="18">
      <c t="s" s="4" r="A18">
        <v>163</v>
      </c>
      <c t="n" s="6" r="F18">
        <v>127542120</v>
      </c>
    </row>
    <row spans="1:9" r="19">
      <c t="s" s="4" r="A19">
        <v>138</v>
      </c>
      <c t="n" s="7" r="C19">
        <v>-1561000</v>
      </c>
      <c t="n" s="7" r="F19">
        <v>1561000</v>
      </c>
    </row>
    <row spans="1:9" r="20">
      <c t="s" s="4" r="A20">
        <v>158</v>
      </c>
      <c t="n" s="7" r="D20">
        <v>1561000</v>
      </c>
    </row>
    <row spans="1:9" r="21">
      <c t="s" s="4" r="A21">
        <v>164</v>
      </c>
      <c t="n" s="6" r="F21">
        <v>38750000</v>
      </c>
    </row>
    <row spans="1:9" r="22">
      <c t="s" s="4" r="A22">
        <v>160</v>
      </c>
      <c t="n" s="6" r="B22">
        <v>713000</v>
      </c>
      <c t="n" s="7" r="F22">
        <v>536831</v>
      </c>
      <c t="n" s="6" r="G22">
        <v>176169</v>
      </c>
    </row>
    <row spans="1:9" r="23">
      <c t="s" s="4" r="A23">
        <v>161</v>
      </c>
      <c t="n" s="6" r="F23">
        <v>15500000</v>
      </c>
    </row>
    <row spans="1:9" r="24">
      <c t="s" s="4" r="A24">
        <v>165</v>
      </c>
      <c t="n" s="6" r="B24">
        <v>140452</v>
      </c>
      <c t="n" s="7" r="F24">
        <v>140452</v>
      </c>
    </row>
    <row spans="1:9" r="25">
      <c t="s" s="4" r="A25">
        <v>166</v>
      </c>
      <c t="n" s="6" r="F25">
        <v>3192095</v>
      </c>
    </row>
    <row spans="1:9" r="26">
      <c t="s" s="4" r="A26">
        <v>154</v>
      </c>
      <c t="n" s="7" r="F26">
        <v>-725458</v>
      </c>
      <c t="n" s="6" r="G26">
        <v>725458</v>
      </c>
    </row>
    <row spans="1:9" r="27">
      <c t="s" s="4" r="A27">
        <v>103</v>
      </c>
      <c t="n" s="6" r="B27">
        <v>183410</v>
      </c>
      <c t="n" s="6" r="G27">
        <v>183410</v>
      </c>
    </row>
    <row spans="1:9" r="28">
      <c t="s" s="4" r="A28">
        <v>93</v>
      </c>
      <c t="n" s="6" r="B28">
        <v>-4961549</v>
      </c>
      <c t="n" s="6" r="H28">
        <v>-4961549</v>
      </c>
    </row>
    <row spans="1:9" r="29">
      <c t="s" s="4" r="A29">
        <v>167</v>
      </c>
      <c t="n" s="7" r="B29">
        <v>-6821699</v>
      </c>
      <c t="n" s="7" r="F29">
        <v>14295388</v>
      </c>
      <c t="n" s="7" r="G29">
        <v>10744777</v>
      </c>
      <c t="n" s="7" r="H29">
        <v>-31861864</v>
      </c>
    </row>
    <row spans="1:9" r="30">
      <c t="s" s="4" r="A30">
        <v>168</v>
      </c>
      <c t="n" s="6" r="F30">
        <v>1849842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41</v>
      </c>
      <c t="s" s="2" r="B1">
        <v>1</v>
      </c>
    </row>
    <row spans="1:2" r="2">
      <c t="s" s="2" r="B2">
        <v>303</v>
      </c>
    </row>
    <row spans="1:2" r="3">
      <c t="s" s="4" r="A3">
        <v>542</v>
      </c>
    </row>
    <row spans="1:2" r="4">
      <c t="s" s="3" r="A4">
        <v>543</v>
      </c>
    </row>
    <row spans="1:2" r="5">
      <c t="s" s="4" r="A5">
        <v>284</v>
      </c>
      <c t="s" s="4" r="B5">
        <v>544</v>
      </c>
    </row>
    <row spans="1:2" r="6">
      <c t="s" s="4" r="A6">
        <v>545</v>
      </c>
    </row>
    <row spans="1:2" r="7">
      <c t="s" s="3" r="A7">
        <v>543</v>
      </c>
    </row>
    <row spans="1:2" r="8">
      <c t="s" s="4" r="A8">
        <v>284</v>
      </c>
      <c t="s" s="4" r="B8">
        <v>544</v>
      </c>
    </row>
    <row spans="1:2" r="9">
      <c t="s" s="4" r="A9">
        <v>546</v>
      </c>
    </row>
    <row spans="1:2" r="10">
      <c t="s" s="3" r="A10">
        <v>543</v>
      </c>
    </row>
    <row spans="1:2" r="11">
      <c t="s" s="4" r="A11">
        <v>547</v>
      </c>
      <c t="n" s="7" r="B11">
        <v>18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48</v>
      </c>
      <c t="s" s="2" r="B1">
        <v>303</v>
      </c>
    </row>
    <row spans="1:2" r="2">
      <c t="s" s="3" r="A2">
        <v>191</v>
      </c>
    </row>
    <row spans="1:2" r="3">
      <c t="n" s="6" r="A3">
        <v>2017</v>
      </c>
      <c t="n" s="7" r="B3">
        <v>225873</v>
      </c>
    </row>
    <row spans="1:2" r="4">
      <c t="n" s="6" r="A4">
        <v>2018</v>
      </c>
      <c t="n" s="7" r="B4">
        <v>1953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8</v>
      </c>
      <c t="s" s="2" r="C2">
        <v>29</v>
      </c>
      <c t="s" s="2" r="D2">
        <v>70</v>
      </c>
    </row>
    <row spans="1:4" r="3">
      <c t="s" s="3" r="A3">
        <v>550</v>
      </c>
    </row>
    <row spans="1:4" r="4">
      <c t="s" s="4" r="A4">
        <v>551</v>
      </c>
      <c t="n" s="7" r="B4">
        <v>223254</v>
      </c>
      <c t="n" s="7" r="C4">
        <v>192919</v>
      </c>
      <c t="n" s="7" r="D4">
        <v>176616</v>
      </c>
    </row>
    <row spans="1:4" r="5">
      <c t="s" s="4" r="A5">
        <v>552</v>
      </c>
      <c t="n" s="7" r="C5">
        <v>4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9</v>
      </c>
      <c t="s" s="2" r="B1">
        <v>1</v>
      </c>
    </row>
    <row spans="1:2" r="2">
      <c t="s" s="2" r="B2">
        <v>28</v>
      </c>
    </row>
    <row spans="1:2" r="3">
      <c t="s" s="3" r="A3">
        <v>170</v>
      </c>
    </row>
    <row spans="1:2" r="4">
      <c t="s" s="4" r="A4">
        <v>169</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8</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8</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Fina</vt:lpstr>
      <vt:lpstr>Consolidated Statements of Fin3</vt:lpstr>
      <vt:lpstr>Consolidated Statements of Oper</vt:lpstr>
      <vt:lpstr>Consolidated Statements of Cash</vt:lpstr>
      <vt:lpstr>Consolidated Statements of Chan</vt:lpstr>
      <vt:lpstr>Business, Liquidity and Summary</vt:lpstr>
      <vt:lpstr>Business Acquisition and Contin</vt:lpstr>
      <vt:lpstr>Property and Equipment</vt:lpstr>
      <vt:lpstr>Intangible Assets</vt:lpstr>
      <vt:lpstr>Debt</vt:lpstr>
      <vt:lpstr>Equity and Stock-Based Compensa</vt:lpstr>
      <vt:lpstr>Income Taxes</vt:lpstr>
      <vt:lpstr>Commitments and Contingencies</vt:lpstr>
      <vt:lpstr>Business, Liquidity and Summa15</vt:lpstr>
      <vt:lpstr>Business, Liquidity and Summa16</vt:lpstr>
      <vt:lpstr>Business Acquisition and Cont17</vt:lpstr>
      <vt:lpstr>Property and Equipment (Tables)</vt:lpstr>
      <vt:lpstr>Intangible Assets (Tables)</vt:lpstr>
      <vt:lpstr>Equity and Stock-Based Compen20</vt:lpstr>
      <vt:lpstr>Income Taxes (Tables)</vt:lpstr>
      <vt:lpstr>Commitments and Contingencies (</vt:lpstr>
      <vt:lpstr>Business, Liquidity and Summa23</vt:lpstr>
      <vt:lpstr>Business, Liquidity and Summa24</vt:lpstr>
      <vt:lpstr>Business, Liquidity and Summa25</vt:lpstr>
      <vt:lpstr>Business, Liquidity and Summa26</vt:lpstr>
      <vt:lpstr>Business, Liquidity and Summa27</vt:lpstr>
      <vt:lpstr>Business, Liquidity and Summa28</vt:lpstr>
      <vt:lpstr>Business, Liquidity and Summa29</vt:lpstr>
      <vt:lpstr>Business, Liquidity and Summa30</vt:lpstr>
      <vt:lpstr>Business, Liquidity and Summa31</vt:lpstr>
      <vt:lpstr>Business, Liquidity and Summa32</vt:lpstr>
      <vt:lpstr>Business, Liquidity and Summa33</vt:lpstr>
      <vt:lpstr>Business, Liquidity and Summa34</vt:lpstr>
      <vt:lpstr>Business, Liquidity and Summa35</vt:lpstr>
      <vt:lpstr>Business, Liquidity and Summa36</vt:lpstr>
      <vt:lpstr>Business, Liquidity and Summa37</vt:lpstr>
      <vt:lpstr>Business, Liquidity and Summa38</vt:lpstr>
      <vt:lpstr>Business, Liquidity and Summa39</vt:lpstr>
      <vt:lpstr>Business Acquisition and Cont40</vt:lpstr>
      <vt:lpstr>Business Acquisition and Cont41</vt:lpstr>
      <vt:lpstr>Business Acquisition and Cont42</vt:lpstr>
      <vt:lpstr>Property and Equipment - Schedu</vt:lpstr>
      <vt:lpstr>Property and Equipment - Sche44</vt:lpstr>
      <vt:lpstr>Property and Equipment - Additi</vt:lpstr>
      <vt:lpstr>Intangibles - Additional Inform</vt:lpstr>
      <vt:lpstr>Intangibles - Summary of Estima</vt:lpstr>
      <vt:lpstr>Debt (Short-term) - Additional </vt:lpstr>
      <vt:lpstr>Debt (Long-term) - Additional I</vt:lpstr>
      <vt:lpstr>Equity and Stock-Based Compen50</vt:lpstr>
      <vt:lpstr>Equity and Stock-Based Compen51</vt:lpstr>
      <vt:lpstr>Equity and Stock-Based Compen52</vt:lpstr>
      <vt:lpstr>Equity and Stock-Based Compen53</vt:lpstr>
      <vt:lpstr>Equity and Stock-Based Compen54</vt:lpstr>
      <vt:lpstr>Equity and Stock-Based Compen55</vt:lpstr>
      <vt:lpstr>Equity and Stock-Based Compen56</vt:lpstr>
      <vt:lpstr>Income Taxes - Additional Infor</vt:lpstr>
      <vt:lpstr>Income Taxes - Schedule of Inco</vt:lpstr>
      <vt:lpstr>Income Taxes - Schedule of Expe</vt:lpstr>
      <vt:lpstr>Commitments and Contingencies -</vt:lpstr>
      <vt:lpstr>Commitments and Contingencies61</vt:lpstr>
      <vt:lpstr>Commitments and Contingencie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7:58:24Z</dcterms:created>
  <dcterms:modified xmlns:dcterms="http://purl.org/dc/terms/" xmlns:xsi="http://www.w3.org/2001/XMLSchema-instance" xsi:type="dcterms:W3CDTF">2016-06-09T17:58:24Z</dcterms:modified>
  <dc:title xmlns:dc="http://purl.org/dc/elements/1.1/">Untitled</dc:title>
  <dc:description xmlns:dc="http://purl.org/dc/elements/1.1/"/>
  <dc:subject xmlns:dc="http://purl.org/dc/elements/1.1/"/>
  <cp:keywords/>
  <cp:category/>
</cp:coreProperties>
</file>